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sheetId="10" r:id="rId10"/>
    <s:sheet name="Basis of Presentation and Other" sheetId="11" r:id="rId11"/>
    <s:sheet name="Supplemental Cash Flow Informat" sheetId="12" r:id="rId12"/>
    <s:sheet name="Equipment Installment Plan Rece" sheetId="13" r:id="rId13"/>
    <s:sheet name="Property, Plan And Equipment" sheetId="14" r:id="rId14"/>
    <s:sheet name="Intangible Assets" sheetId="15" r:id="rId15"/>
    <s:sheet name="Long-Term Debt" sheetId="16" r:id="rId16"/>
    <s:sheet name="Restructuring Charges" sheetId="17" r:id="rId17"/>
    <s:sheet name="Financial Instruments" sheetId="18" r:id="rId18"/>
    <s:sheet name="Equity and Earnings Per Share" sheetId="19" r:id="rId19"/>
    <s:sheet name="Stock Plans" sheetId="20" r:id="rId20"/>
    <s:sheet name="Income Taxes" sheetId="21" r:id="rId21"/>
    <s:sheet name="Strategic Network Alliance" sheetId="22" r:id="rId22"/>
    <s:sheet name="Tower Sale and Leaseback" sheetId="23" r:id="rId23"/>
    <s:sheet name="Commitments And Contingencies" sheetId="24" r:id="rId24"/>
    <s:sheet name="Basis of Presentation and Oth25" sheetId="25" r:id="rId25"/>
    <s:sheet name="Basis of Presentation and Oth26" sheetId="26" r:id="rId26"/>
    <s:sheet name="Supplemental Cash Flow Inform27" sheetId="27" r:id="rId27"/>
    <s:sheet name="Equipment Installment Plan Re28" sheetId="28" r:id="rId28"/>
    <s:sheet name="Property, Plan And Equipment (T" sheetId="29" r:id="rId29"/>
    <s:sheet name="Intangible Assets (Tables)" sheetId="30" r:id="rId30"/>
    <s:sheet name="Long-Term Debt (Tables)" sheetId="31" r:id="rId31"/>
    <s:sheet name="Restructuring Charges (Tables)" sheetId="32" r:id="rId32"/>
    <s:sheet name="Financial Instruments (Tables)" sheetId="33" r:id="rId33"/>
    <s:sheet name="Equity and Earnings Per Share (" sheetId="34" r:id="rId34"/>
    <s:sheet name="Stock Plans (Tables)" sheetId="35" r:id="rId35"/>
    <s:sheet name="Organization Organization (Deta" sheetId="36" r:id="rId36"/>
    <s:sheet name="Basis of Presentation and Oth37" sheetId="37" r:id="rId37"/>
    <s:sheet name="Basis of Presentation and Oth38" sheetId="38" r:id="rId38"/>
    <s:sheet name="Basis of Presentation and Oth39" sheetId="39" r:id="rId39"/>
    <s:sheet name="Supplemental Cash Flow Inform40" sheetId="40" r:id="rId40"/>
    <s:sheet name="Equipment Installment Plan Re41" sheetId="41" r:id="rId41"/>
    <s:sheet name="Equipment Installment Plan Re42" sheetId="42" r:id="rId42"/>
    <s:sheet name="Property, Plan And Equipment (N" sheetId="43" r:id="rId43"/>
    <s:sheet name="Property, Plan And Equipment (D" sheetId="44" r:id="rId44"/>
    <s:sheet name="Intangible Assets (Narrative) (" sheetId="45" r:id="rId45"/>
    <s:sheet name="Intangible Assets Schedule of i" sheetId="46" r:id="rId46"/>
    <s:sheet name="Intangible Assets (Finite-Lived" sheetId="47" r:id="rId47"/>
    <s:sheet name="Long-Term Debt (Narrative) (Det" sheetId="48" r:id="rId48"/>
    <s:sheet name="Long-Term Debt (Schedule Of Lon" sheetId="49" r:id="rId49"/>
    <s:sheet name="Long-Term Debt (Schedule Of Fut" sheetId="50" r:id="rId50"/>
    <s:sheet name="Restructuring Charges Restructu" sheetId="51" r:id="rId51"/>
    <s:sheet name="Financial Instruments (Narrativ" sheetId="52" r:id="rId52"/>
    <s:sheet name="Financial Instruments (Schedule" sheetId="53" r:id="rId53"/>
    <s:sheet name="Equity and Earnings Per Share54" sheetId="54" r:id="rId54"/>
    <s:sheet name="Equity and Earnings Per Share55" sheetId="55" r:id="rId55"/>
    <s:sheet name="Stock Plans (Narrative) (Detail" sheetId="56" r:id="rId56"/>
    <s:sheet name="Stock Plans (Summary Of Stock O" sheetId="57" r:id="rId57"/>
    <s:sheet name="Stock Plans (Summary Of Restric" sheetId="58" r:id="rId58"/>
    <s:sheet name="Stock Plans (Summary of Perform" sheetId="59" r:id="rId59"/>
    <s:sheet name="Income Taxes (Details)" sheetId="60" r:id="rId60"/>
    <s:sheet name="Strategic Network Alliance (Det" sheetId="61" r:id="rId61"/>
    <s:sheet name="Tower Sale and Leaseback (Detai" sheetId="62" r:id="rId62"/>
    <s:sheet name="Commitments And Contingencies O" sheetId="63" r:id="rId63"/>
  </s:sheets>
  <s:definedNames/>
  <s:calcPr calcId="124519" calcMode="auto" fullCalcOnLoad="1"/>
</s:workbook>
</file>

<file path=xl/sharedStrings.xml><?xml version="1.0" encoding="utf-8"?>
<sst xmlns="http://schemas.openxmlformats.org/spreadsheetml/2006/main" uniqueCount="560">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NTELOS HOLDINGS CORP.</t>
  </si>
  <si>
    <t>Entity Central Index Key</t>
  </si>
  <si>
    <t>Trading Symbol</t>
  </si>
  <si>
    <t>ntls</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Condensed Consolidated Balance Sheets - USD ($) $ in Thousands</t>
  </si>
  <si>
    <t>Dec. 31, 2014</t>
  </si>
  <si>
    <t>Current Assets</t>
  </si>
  <si>
    <t>Cash</t>
  </si>
  <si>
    <t>Restricted cash</t>
  </si>
  <si>
    <t>Accounts receivable, net</t>
  </si>
  <si>
    <t>Inventories and supplies</t>
  </si>
  <si>
    <t>Deferred income taxes</t>
  </si>
  <si>
    <t>Prepaid expenses</t>
  </si>
  <si>
    <t>Other current assets</t>
  </si>
  <si>
    <t>Total current assets</t>
  </si>
  <si>
    <t>Assets Held for Sale</t>
  </si>
  <si>
    <t>Securities and Investments</t>
  </si>
  <si>
    <t>Property, Plant and Equipment, net</t>
  </si>
  <si>
    <t>Intangible Assets</t>
  </si>
  <si>
    <t>Goodwill</t>
  </si>
  <si>
    <t>Radio spectrum licenses</t>
  </si>
  <si>
    <t>Customer relationships and trademarks, net</t>
  </si>
  <si>
    <t>Deferred charges and other assets</t>
  </si>
  <si>
    <t>TOTAL ASSETS</t>
  </si>
  <si>
    <t>Current Liabilities</t>
  </si>
  <si>
    <t>Current portion of long-term debt</t>
  </si>
  <si>
    <t>Accounts payable</t>
  </si>
  <si>
    <t>Advance billings and customer deposits</t>
  </si>
  <si>
    <t>Accrued expenses and other current liabilities</t>
  </si>
  <si>
    <t>Total current liabilities</t>
  </si>
  <si>
    <t>Long-term Liabilities</t>
  </si>
  <si>
    <t>Long-Term Debt</t>
  </si>
  <si>
    <t>Retirement Benefits</t>
  </si>
  <si>
    <t>Deferred Income Taxes</t>
  </si>
  <si>
    <t>Other Long-Term Liabilities</t>
  </si>
  <si>
    <t>Liabilities, Noncurrent, Total</t>
  </si>
  <si>
    <t>Commitments and Contingencies</t>
  </si>
  <si>
    <t>Equity</t>
  </si>
  <si>
    <t>Preferred stock, par value $.01 per share, authorized 100 shares, none issued</t>
  </si>
  <si>
    <t>Common stock, par value $.01 per share, authorized 55,000 shares; 22,261 shares issued and 22,234 shares outstanding (21,634 shares issued and 21,616 shares outstanding at December 31, 2014)</t>
  </si>
  <si>
    <t>Additional paid in capital</t>
  </si>
  <si>
    <t>Treasury stock, at cost, 27 shares (18 shares at December 31, 2014)</t>
  </si>
  <si>
    <t>Accumulated deficit</t>
  </si>
  <si>
    <t>Accumulated other comprehensive loss</t>
  </si>
  <si>
    <t>Total NTELOS Holdings Corp. Stockholders’ Equity (Deficit)</t>
  </si>
  <si>
    <t>Noncontrolling interests</t>
  </si>
  <si>
    <t>Total Stockholders' Equity, including portion attributable to noncontrolling interest</t>
  </si>
  <si>
    <t>TOTAL LIABILITIES AND STOCKHOLDERS' EQUITY (DEFICIT)</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Jun. 30, 2014</t>
  </si>
  <si>
    <t>Income Statement [Abstract]</t>
  </si>
  <si>
    <t>Retail Revenue</t>
  </si>
  <si>
    <t>Wholesale and other revenue</t>
  </si>
  <si>
    <t>Equipment sales</t>
  </si>
  <si>
    <t>Operating Revenues</t>
  </si>
  <si>
    <t>Operating Expenses</t>
  </si>
  <si>
    <t>Cost of services</t>
  </si>
  <si>
    <t>Cost of equipment sold</t>
  </si>
  <si>
    <t>Customer operations</t>
  </si>
  <si>
    <t>Corporate operations</t>
  </si>
  <si>
    <t>Restructuring</t>
  </si>
  <si>
    <t>Depreciation and amortization</t>
  </si>
  <si>
    <t>Gain on sale of assets</t>
  </si>
  <si>
    <t>Operating expenses, total</t>
  </si>
  <si>
    <t>Operating income</t>
  </si>
  <si>
    <t>Other Expense</t>
  </si>
  <si>
    <t>Interest expense</t>
  </si>
  <si>
    <t>Other income (expense), net</t>
  </si>
  <si>
    <t>Nonoperating income (expense)</t>
  </si>
  <si>
    <t>Income before Income Taxes</t>
  </si>
  <si>
    <t>Income Taxes</t>
  </si>
  <si>
    <t>Net Income</t>
  </si>
  <si>
    <t>Net Income Attributable to Noncontrolling Interests</t>
  </si>
  <si>
    <t>Net Income Attributable to NTELOS Holdings Corp.</t>
  </si>
  <si>
    <t>Earnings per Share Attributable to NTELOS Holdings Corp.</t>
  </si>
  <si>
    <t>Basic (in dollars per share)</t>
  </si>
  <si>
    <t>Weighted average shares outstanding - basic (in shares)</t>
  </si>
  <si>
    <t>Diluted (in dollars per share)</t>
  </si>
  <si>
    <t>Weighted average shares outstanding - diluted (in shares)</t>
  </si>
  <si>
    <t>Cash Dividends Declared per Share - Common Stock (in dollars per share)</t>
  </si>
  <si>
    <t>Condensed Consolidated Statements Of Comprehensive Income - USD ($) $ in Thousands</t>
  </si>
  <si>
    <t>Statement of Comprehensive Income [Abstract]</t>
  </si>
  <si>
    <t>Other Comprehensive Income:</t>
  </si>
  <si>
    <t>Amortization of unrealized (gain) loss from defined benefit plans, net of $75 and $150 of deferred income taxes in 2015, respectively ($172 and $344 in 2014, respectively)</t>
  </si>
  <si>
    <t>Unrecognized loss from defined benefit plans, net of $243 of deferred income taxes in 2014</t>
  </si>
  <si>
    <t>Comprehensive Income (Loss) Attributable to NTELOS Holdings Corp.</t>
  </si>
  <si>
    <t>Comprehensive Income Attributable to Noncontrolling Interests</t>
  </si>
  <si>
    <t>Comprehensive Income</t>
  </si>
  <si>
    <t>Condensed Consolidated Statements Of Comprehensive Income (Parenthetical) - USD ($) $ in Thousands</t>
  </si>
  <si>
    <t>Amortization of unrealized loss from defined benefit plans taxes</t>
  </si>
  <si>
    <t>Unrecognized loss from defined benefit plans, tax</t>
  </si>
  <si>
    <t>Condensed Consolidated Statements Of Cash Flows - USD ($) $ in Thousands</t>
  </si>
  <si>
    <t>Cash flows from operating activities</t>
  </si>
  <si>
    <t>Net income</t>
  </si>
  <si>
    <t>Adjustments to reconcile net income to net cash provided by operating activities</t>
  </si>
  <si>
    <t>Equity-based compensation</t>
  </si>
  <si>
    <t>Amortization of loan origination costs and debt discount</t>
  </si>
  <si>
    <t>Write off of unamortized debt issuance costs</t>
  </si>
  <si>
    <t>Retirement benefits and other</t>
  </si>
  <si>
    <t>Changes in operating assets and liabilities</t>
  </si>
  <si>
    <t>Accounts receivable</t>
  </si>
  <si>
    <t>Income taxes</t>
  </si>
  <si>
    <t>Prepaid expenses and other assets</t>
  </si>
  <si>
    <t>Accrued expenses and other liabilities</t>
  </si>
  <si>
    <t>Retirement benefit distributions</t>
  </si>
  <si>
    <t>Net cash provided by operating activities</t>
  </si>
  <si>
    <t>Cash flows from investing activities</t>
  </si>
  <si>
    <t>Purchases of property, plant and equipment</t>
  </si>
  <si>
    <t>Proceeds from sale of assets</t>
  </si>
  <si>
    <t>Other, net</t>
  </si>
  <si>
    <t>Net cash provided by/(used in) investing activities</t>
  </si>
  <si>
    <t>Cash flows from financing activities</t>
  </si>
  <si>
    <t>Proceeds from issuance of long-term debt, net of original issue discount</t>
  </si>
  <si>
    <t>Debt issuance and refinancing costs</t>
  </si>
  <si>
    <t>Repayments on senior secured term loans</t>
  </si>
  <si>
    <t>Cash dividends paid on common stock</t>
  </si>
  <si>
    <t>Capital distributions to noncontrolling interests</t>
  </si>
  <si>
    <t>Net cash provided by/(used in) financing activities</t>
  </si>
  <si>
    <t>Increase in cash</t>
  </si>
  <si>
    <t>Cash, beginning of period</t>
  </si>
  <si>
    <t>Cash, end of period</t>
  </si>
  <si>
    <t>Condensed Consolidated Statement of Changes in Stockholders' Equity - 6 months ended Jun. 30, 2015 - USD ($) shares in Thousands, $ in Thousands</t>
  </si>
  <si>
    <t>Total</t>
  </si>
  <si>
    <t>Common Stock [Member]</t>
  </si>
  <si>
    <t>Treasury Stock [Member]</t>
  </si>
  <si>
    <t>Additional Paid In Capital [Member]</t>
  </si>
  <si>
    <t>Retained Earnings [Member]</t>
  </si>
  <si>
    <t>Accumulated Other Comprehensive Loss [Member]</t>
  </si>
  <si>
    <t>Total NTELOS Holdings Corp. Stockholders’ Equity [Member]</t>
  </si>
  <si>
    <t>Noncontrolling Interests [Member]</t>
  </si>
  <si>
    <t>Beginning balance at Dec. 31, 2014</t>
  </si>
  <si>
    <t>Beginning balance (shares) at Dec. 31, 2014</t>
  </si>
  <si>
    <t>Increase (Decrease) in Stockholders' Equity [Roll Forward]</t>
  </si>
  <si>
    <t>[1]</t>
  </si>
  <si>
    <t>Equity-based compensation (shares)</t>
  </si>
  <si>
    <t>Capital distribution to noncontrolling interests</t>
  </si>
  <si>
    <t>Net income attributable to NTELOS Holdings Corp.</t>
  </si>
  <si>
    <t>Amortization of unrealized loss from defined benefit plans, net of $150 of deferred income taxes</t>
  </si>
  <si>
    <t>Comprehensive income attributable to noncontrolling interests</t>
  </si>
  <si>
    <t>Ending balance at Jun. 30, 2015</t>
  </si>
  <si>
    <t>Ending balance (shares) at Jun. 30, 2015</t>
  </si>
  <si>
    <t>*Includes restricted shares issued, employee stock purchase plan issuances, shares issued through 401(k) matching contributions, stock options exercised and other activity.</t>
  </si>
  <si>
    <t>Condensed Consolidated Statement of Changes in Stockholders' Equity (Parenthetical) - USD ($) $ in Thousands</t>
  </si>
  <si>
    <t>Statement of Stockholders' Equity [Abstract]</t>
  </si>
  <si>
    <t>Organization</t>
  </si>
  <si>
    <t>Organization, Consolidation and Presentation of Financial Statements [Abstract]</t>
  </si>
  <si>
    <t>Organization NTELOS Holdings Corp. (hereafter referred to as “Holdings Corp.” or the “Company”), through NTELOS Inc., its wholly-owned subsidiary (“NTELOS Inc.”) and its subsidiaries, is a regional provider of digital wireless communications services to consumers and businesses primarily in Virginia, West Virginia and certain portions of surrounding states. The Company’s primary services are wireless voice and data digital personal communications services (“PCS”) provided through NTELOS-branded retail operations and on a wholesale basis to other PCS providers, most notably through an arrangement with Sprint Spectrum L.P. (“Sprint Spectrum”), and Sprint Spectrum on behalf of and as an agent for SprintCom, Inc. (“SprintCom”) (Sprint Spectrum and SprintCom collectively, “Sprint”), which arrangement is referred to herein as the “Strategic Network Alliance” or "SNA." See Note 13 for additional information regarding this arrangement. The Company does not have any independent operations. On December 1, 2014, we entered into an agreement to sell our wireless spectrum licenses in our eastern Virginia and Outer Banks of North Carolina markets (“Eastern Markets”) valued at approximately $56.0 million . The transaction closed on April 15, 2015. We plan to operate in our Eastern Markets until November 15, 2015. In conjunction with the agreement to sell, the Company has taken an impairment charge for wireless spectrum and fixed assets, and has incurred restructuring charges.</t>
  </si>
  <si>
    <t>Basis of Presentation and Other Information</t>
  </si>
  <si>
    <t>Accounting Policies [Abstract]</t>
  </si>
  <si>
    <t>Basis of Presentation and Other Information Basis of Presentation The accompanying unaudited condensed consolidated financial statements have been prepared in accordance with accounting principles generally accepted in the United States of America (“GAAP”) for interim financial information and Rule 10-01 of Regulation S-X. Accordingly, they do not include all of the information and footnotes required by GAAP for complete financial statements. In the opinion of management, all adjustments (consisting of only normal recurring adjustments) considered necessary to present fairly the financial position have been included. The results of operations for the periods presented are not necessarily indicative of the results that may be expected for the year ending December 31, 2015. The accompanying condensed consolidated balance sheet as of December 31, 2014 has been derived from the audited financial statements included in Part II, Item 8 of the Company’s Annual Report on Form 10-K for the year ended December 31, 2014 (the “2014 Form 10-K”). These financial statements should be read in conjunction with the Company’s 2014 Form 10-K. Reclassifications Certain amounts in prior periods have been reclassified to conform to the current period presentation. Effective September 30, 2014, the Company changed the classification of certain costs related to equipment incentives to retain existing customers from customer operations to cost of sales to better align our presentation with other wireless carriers. The reclassification resulted in an increase of $8.4 million and $17.4 million in cost of sales and a corresponding decrease in customer operations expenses for the three and six months ended June 30, 2014 , respectively. Additionally, certain information technology (“IT”) costs attributable to supporting billing and internal network and communication services were changed from cost of services to customer operations and corporate operations also to align our presentation with other wireless carriers. The reclassification resulted in a decrease of $2.3 million and $5.6 million in cost of services for the three and six months ended June 30, 2014 , respectively, and an increase in customer operations expenses of $0.6 million and $1.4 million and an increase in corporate operations expenses of $1.7 million and $4.2 million for the three and six months ended June 30, 2014 , respectively. Net income has not been affected by these reclassifications. Revenue Recognition The Company recognizes revenue when services are rendered or when products are delivered and functional, as applicable.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tail and wholesale revenues by providing access to and usage of its networks. Retail and certain wholesale revenues are recognized as services are provided. In long-term contracts certain fixed elements are required to be recognized on a straight-line basis over the term of the agreement. Revenues for equipment sales are recognized at the point of sale. Wireless handsets and other devices sold with service contracts are generally sold at prices below cost, based on the terms of the service contracts. The Company recognizes the entire cost of the handsets at the time of sale. On August 15, 2014, the Company launched its Equipment Installment Plan (“EIP”), which offers customers the option to pay for their devices over 24 months with no service contract. Additionally, after a specified period of time, customers have the right to trade in the original device for a new device and have the remaining unpaid balance satisfied. For customers that elect the EIP option, the Company recognizes revenue at the point of sale for the full retail price of the device, net of the estimated fair value of imputed interest and the estimated loss on trade-in. The Company evaluates related transactions to determine whether they should be viewed as multiple deliverable arrangements, which impact revenue recognition. Multiple deliverable arrangements are presumed to be bundled transactions and the total consideration is measured and allocated to the separate units based on their relative selling price with certain limitations. The Company has determined that sales of handsets with service contracts related to these sales generated from Company-operated retail stores are multiple deliverable arrangements. Accordingly, substantially all of the nonrefundable activation fee revenues (as well as the associated direct costs) are allocated to the wireless handset and are recognized at the time of the sale, based on the fact that the handsets are generally sold well below cost and thus appropriately allocated to the point of sale based on the relative selling price evaluation. However, revenue and certain associated direct costs for activations sold at third-party retail locations are deferred and amortized over the estimated life of the customer relationship as the Company is not a principal in the transaction to sell the handset and therefore any activation fees charged are fully attributable to the service revenues. The Company recognizes revenue in the period that persuasive evidence of an arrangement exists, delivery of the product has occurred or services have been rendered, it is able to determine the amount and when the collection of such amount is considered probable. Cash The Company’s cash was held in market rate savings accounts and non-interest bearing deposit accounts. The total held in market rate savings accounts at June 30, 2015 and December 31, 2014 was $109.6 million and $28.5 million , respectively. The remaining $34.7 million and $45.0 million of cash at June 30, 2015 and December 31, 2014 , respectively, was held in non-interest bearing deposit accounts. Restricted Cash The Company is eligible to receive up to $5.0 million in connection with its winning bid in the Connect America Fund's Mobility Fund Phase I Auction ("Auction 901"). Pursuant to the terms of Auction 901, the Company was required to obtain a Letter of Credit (“LOC”) for the benefit of the Universal Service Administrative Company (“USAC”) to cover each disbursement plus the amount of the performance default penalty ( 10% of the total eligible award). USAC may draw upon the LOC in the event the Company fails to demonstrate the required coverage by the applicable deadline in 2016. The Company obtained the LOC in the amount of $2.2 million , representing the first disbursement of $1.7 million received in September 2013, plus the performance default penalty of $0.5 million . In accordance with the terms of the LOC, the Company deposited $2.2 million into a separate account at the issuing bank to serve as cash collateral. Such funds will be released when the LOC is terminated without being drawn upon by USAC. Allowance for Doubtful Accounts The Company includes bad debt expense in customer operations expense in the unaudited condensed consolidated statements of operations. Bad debt expense for the three months ended June 30, 2015 and 2014 was $5.6 million and $3.3 million , respectively. Bad debt expense for the six months ended June 30, 2015 and 2014 was $11.1 million and $7.3 million , respectively. The Company’s allowance for doubtful accounts was $12.9 million and $8.7 million at June 30, 2015 and December 31, 2014 , respectively. At June 30, 2015 , the allowance for doubtful accounts included $6.2 million related to unbilled equipment receivables. Accrued Expenses and Other Current Liabilities (In thousands) June 30, 2015 December 31, 2014 Accrued payroll $ 5,042 $ 6,545 Accrued taxes 12,431 5,383 Accrued restructuring 3,521 3,400 Other 14,528 11,825 Total $ 35,522 $ 27,153 Pension Benefits and Retirement Benefits Other Than Pensions The total expense recognized for the Company’s defined benefit and nonqualified pension plans was $0.1 million for both the three months ended June 30, 2015 and 2014 , respectively, and $0.2 million, for both the six months ended June 30, 2015 and 2014 , respectively, a portion of which related to the amortization of unrealized loss. The total amount reclassified out of accumulated other comprehensive loss related to actuarial (gains)/losses from the defined benefit plans was $0.1 million and $(0.3) million for the three months ended June 30, 2015 and 2014 , respectively, and $0.2 million and $(0.5) million for the six months ended June 30, 2015 and 2014 , respectively, all of which has been reclassified to cost of services, customer operations, and corporate operations on the unaudited condensed consolidated statements of income for the respective periods. Defined benefit pension plan assets were valued at $23.4 million at June 30, 2015 . The Company also sponsors a contributory defined contribution plan under Internal Revenue Code (“IRC”) Section 401(k) for substantially all employees. The Company’s current policy is to make matching contributions in shares of the Company’s common stock. Equity-Based Compensation The Company accounts for equity-based compensation plans under FASB Accounting Standards Codification (“ASC”) 718, Stock Compensation . Equity-based compensation expense from stock-based awards is recorded with an offsetting increase to additional paid in capital on the unaudited condensed consolidated balance sheet. The Company recognizes compensation cost on a straight-line basis over the requisite service period for the entire award and credits compensation for any forfeitures in the reporting period in which the forfeiture occurs. Total equity-based compensation expense related to all of the Company’s stock-based equity awards for the three and six months ended June 30, 2015 and 2014 and the Company’s 401(k) matching contributions was allocated as follows: Three Months Ended June 30, Six Months Ended June 30, (In thousands) 2015 2014 2015 2014 Cost of services $ 177 $ 167 $ 338 $ 318 Customer operations 216 259 335 509 Corporate operations 510 857 1,096 1,767 Equity-based compensation expense $ 903 $ 1,283 $ 1,769 $ 2,594 Future charges for equity-based compensation related to securities outstanding at June 30, 2015 for the remainder of 2015 and for the years 2016 through 2019 are estimated to be $1.4 million , $1.6 million , $1.0 million , $0.2 million and less than $0.1 million , respectively. Recent Accounting Pronouncements In April 2014, the Financial Accounting Standards Board (“FASB”) issued Accounting Standards Update (“ASU”) 2014-08, Reporting of Discontinued Operations and Disclosures of Disposals of Components of an Entity , which changes the criteria for determining which disposals can be presented as discontinued operations and modifies related disclosure requirements. The guidance is effective prospectively for fiscal years and interim reporting periods within those years beginning after December 15, 2014, with early adoption permitted for transactions that have not been reported in financial statements previously issued or available for issuance. The standard was effective for the Company's fiscal year beginning January 1, 2015 and has been applied to relevant transactions. In May 2014, FASB issued ASU 2014-09, Revenue from Contracts with Customers (Topic 606) . This ASU provides a framework that replaces the existing revenue recognition guidance and is intended to improve the financial reporting requirements. The guidance is effective for public business entities for fiscal years beginning after December 15, 2017, and interim periods within those years, with early adoption being prohibited. The impact of application of this ASU on the Company's financial statements has not been determined. In August 2014, FASB issued ASU 2014-15, Disclosure of Uncertainties about an Entity’s Ability to Continue as a Going Concern , which requires management to assess an entity’s ability to continue as a going concern and to provide related footnote disclosures in certain circumstances. The guidance is effective for annual reporting periods ending after December 15, 2016, with early adoption permitted. The adoption of this guidance is not expected to have a material effect on the Company’s financial position or results of operations. In April 2015,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Company is currently in the process of evaluating the impact of adoption of the ASU on its financial statements. In April 2015, FASB ASU 2015-05, Customer’s Accounting for Fees Paid in a Cloud Computing Arrangement, which provides additional guidance regarding cloud computing arrangements. The guidance requires registrants to account for a cloud computing arrangement that includes a software license element consistent with the acquisition of other software licenses. Cloud computing arrangement without software licenses are to be accounted for as a service contract. This guidance is effective for fiscal years and interim periods beginning after December 15, 2015. The adoption of this guidance is not expected to have a material effect on the Company’s financial position or results of operations.</t>
  </si>
  <si>
    <t>Supplemental Cash Flow Information</t>
  </si>
  <si>
    <t>Supplemental Cash Flow Elements [Abstract]</t>
  </si>
  <si>
    <t>Supplemental Cash Flow Information The following information is presented as supplementary disclosures for the unaudited condensed consolidated statements of cash flows for the six months ended June 30, 2015 and 2014 : Six Months Ended June 30, (In thousands) 2015 2014 Cash payments for: Interest (net of amounts capitalized) $ 14,757 $ 14,276 Income taxes 6,100 701 Cash received from income tax refunds 3,971 239 Supplemental investing and financing activities: Additions to property, plant and equipment included in accounts payable 7,281 3,266 Borrowings under capital leases 35 292 Dividends declared not paid — 9,262 The amount of interest capitalized was immaterial for each of the six months ended June 30, 2015 and 2014 .</t>
  </si>
  <si>
    <t>Equipment Installment Plan Receivables</t>
  </si>
  <si>
    <t>Receivables [Abstract]</t>
  </si>
  <si>
    <t>Equipment Installment Plan Receivables Certain subscribers have the option to pay for their devices in installments over a 24-month period. The carrying value of installment receivables approximates sales price, net of the deferred interest and estimated losses at time of trade-in. At the time of sale, we impute the interest on the installment receivable using current market interest rate estimates and calculate the allowance for trade-in losses using estimates based on current trade-in values, then record them as a reduction to equipment revenue and as a reduction to the face amount of the related receivable. The estimates for interest rates and trade-in values are subject to change based on assumptions related to economic conditions, subscriber credit trends, trade-in probability and timing and the handset trade-in value. Interest income is recognized over the term of the installment contract as operating revenue. Short-term installment receivables are recorded in "Accounts receivable, net" and long-term installment receivables are recorded in "Deferred charges and other assets" in the unaudited condensed consolidated balance sheets. The following table summarizes the EIP receivables at June 30, 2015 and December 31, 2014: (In thousands) June 30, 2015 December 31, 2014 EIP receivables, gross $ 32,201 $ 16,109 Deferred interest (1,600 ) (807 ) EIP receivables, net of deferred interest 30,601 15,302 Allowance for credit and trade-in losses (6,151 ) (2,450 ) EIP receivables, net $ 24,450 $ 12,852 Classified on the unaudited Condensed Consolidated Balance Sheets as: Accounts receivable, net $ 14,656 $ 5,551 Deferred charges and other assets 11,394 8,108 Advance billings and customer deposits (957 ) (807 ) Other Long-Term Liabilities (643 ) — EIP receivables, net $ 24,450 $ 12,852</t>
  </si>
  <si>
    <t>Property, Plan And Equipment</t>
  </si>
  <si>
    <t>Property, Plant and Equipment [Abstract]</t>
  </si>
  <si>
    <t>Property, Plant and Equipment</t>
  </si>
  <si>
    <t>Property, Plant and Equipment The components of property, plant and equipment, and the related accumulated depreciation, were as follows: (In thousands) Estimated Useful Life June 30, 2015 December 31, 2014 Land and buildings * 39 to 50 years $ 30,689 $ 30,772 Network plant and equipment 5 to 17 years 459,893 445,940 Furniture, fixtures and other equipment 2 to 18 years 94,714 91,512 585,296 568,224 Under construction 42,133 18,213 627,429 586,437 Less: accumulated depreciation 319,007 296,490 Property, plant and equipment, net $ 308,422 $ 289,947 * Leasehold improvements, which are categorized in land and buildings, are depreciated over the shorter of the estimated useful lives or the remaining lease terms. Depreciation expense for the three months ended June 30, 2015 and 2014 was $13.9 million and $19.2 million , respectively. Depreciation expense for the six months ended June 30, 2015 and 2014 was $27.8 million and $37.5 million , respectively. During the three months ended June 30, 2015, the Company began negotiating to sell certain facilities in the Eastern Markets. Based on bids received for these facilities, the Company recorded an impairment charge of approximately $0.2 million during the three months ended June 30, 2015 .</t>
  </si>
  <si>
    <t>Goodwill and Intangible Assets Disclosure [Abstract]</t>
  </si>
  <si>
    <t>Intangible Assets Indefinite-Lived Intangible Assets Goodwill and radio spectrum licenses are considered indefinite-lived intangible assets. Indefinite-lived intangible assets are not subject to amortization but instead are tested for impairment annually, on October 1, or more frequently if an event indicates that the asset might be impaired. The Company believes that no impairment indicators existed as of June 30, 2015 that would require it to perform impairment testing. In conjunction with the agreement to sell the Company's wireless spectrum licenses in the Eastern Markets, the Company calculated the fair value to be $57.9 million , which includes the sales price plus the implied value of the non-cash spectrum leaseback. Accordingly, an impairment charge of $29.0 million was recorded during the fourth quarter of 2014. In addition, the Company transferred these intangible assets to assets held for sale in the Company’s unaudited condensed consolidated balance sheets. The transaction closed in April 2015 and the assets are no longer reflected in the Company’s unaudited condensed consolidated balance sheets at June 30, 2015. At June 30, 2015 and December 31, 2014 , goodwill and radio spectrum licenses were comprised of the following: June 30, 2015 December 31, 2014 (In thousands) Goodwill Radio Spectrum Licenses Goodwill Radio Spectrum Licenses Balance at beginning of the period $ 63,700 $ 44,933 $ 63,700 $ 131,834 Impairment loss in the period — — — (28,990 ) Transferred to assets held for sale — — — (57,911 ) Total $ 63,700 $ 44,933 $ 63,700 $ 44,933 Intangible Assets Subject to Amortization Customer relationships and trademarks are considered amortizable intangible assets. At June 30, 2015 and December 31, 2014 , customer relationships and trademarks were comprised of the following: June 30, 2015 December 31, 2014 (In thousands) Estimated Useful Life Gross Amount Accumulated Net Gross Amount Accumulated Net Customer relationships 17.5 years $ 36,900 $ (34,468 ) $ 2,432 $ 36,900 $ (34,305 ) $ 2,595 Trademarks 15 years 7,000 (4,744 ) 2,256 7,000 (4,511 ) 2,489 Total $ 43,900 $ (39,212 ) $ 4,688 $ 43,900 $ (38,816 ) $ 5,084 The Company amortizes its amortizable intangible assets using the straight-line method. Amortization expense for the three months ended June 30, 2015 and 2014 was $0.2 million and $0.8 million , respectively. Amortization expense for the six months ended June 30, 2015 and 2014 was $0.4 million and $1.5 million , respectively.</t>
  </si>
  <si>
    <t>Debt Disclosure [Abstract]</t>
  </si>
  <si>
    <t>Long-Term Debt At June 30, 2015 and December 31, 2014 , the Company’s outstanding long-term debt consisted of the following: (In thousands) June 30, 2015 December 31, 2014 Senior secured term loans, net of unamortized debt discount $ 522,156 $ 524,504 Capital lease obligations 683 904 522,839 525,408 Less: current portion of long-term debt 5,728 5,816 Long-term debt $ 517,111 $ 519,592 Long-Term Debt, Excluding Capital Lease Obligations On November 9, 2012, NTELOS Inc. entered into an Amended and Restated Credit Agreement (the “Amended and Restated Credit Agreement”), which amended and restated, in its entirety, that certain Credit Agreement dated August 7, 2009 (the “Original Credit Agreement”). The Amended and Restated Credit Agreement provided for (1) a term loan A in the aggregate amount of $150.0 million (the “Term Loan A”); and (2) a term loan B in the aggregate amount of $350.0 million (the “Term Loan B” and, together with the Term Loan A, the “Term Loans”). On January 31, 2014, the Company completed the refinancing of Term Loan A, which converted the outstanding principal balance of $148.1 million of Term Loan A into Term Loan B, and borrowed an additional $40.0 million under Term Loan B. The additional Term Loan B borrowings bear the same interest rate, maturity and other terms as the Company’s existing Term Loan B borrowings. In connection with the refinancing, the Company incurred approximately $3.8 million in creditor and third party fees, of which $3.7 million was deferred and is being amortized to interest expense over the life of the debt using the effective interest method. The Company also deferred $0.5 million in debt discounts related to the new Term Loan B borrowings, which are being accreted to the Term Loan B using the effective interest method over the life of the debt and are reflected in interest expense. Additionally, the Company wrote off a proportionate amount of the unamortized deferred fees and debt discount from the Amended and Restated Credit Agreement totaling $0.5 million and $0.2 million , respectively, which are reflected in other expenses in the unaudited condensed consolidated statements of income. The aggregate maturities of long-term debt outstanding at June 30, 2015 , excluding capital lease obligations, based on the contractual terms of the instruments were as follows: (In thousands) Term Loan Remainder of 2015 $ 2,702 2016 5,405 2017 5,405 2018 5,405 2019 506,725 Total $ 525,642 The Company’s blended average effective interest rate on its long-term debt was approximately 6.3% and 6.4% for the three and six months ended June 30, 2015 and 2014 , respectively. The Amended and Restated Credit Agreement has a Restricted Payments basket, which can be used to make Restricted Payments (as defined in the Amended and Restated Credit Agreement), including the ability to pay dividends, repurchase stock or advance funds to the Company. NTELOS Inc. may not make Restricted Payments if its Leverage Ratio (calculated on a pro forma basis) is greater than 4.25 :1.00. This Restricted Payments basket increases by $6.5 million per quarter and decreases by any actual Restricted Payments and by certain investments and any mandatory prepayments on the Term Loans, to the extent the lenders decline to receive such prepayment. In addition, on a quarterly basis the Restricted Payments basket increases by the positive amount, if any, of the Excess Cash Flow (as defined in the Amended and Restated Credit Agreement). For the three months ended June 30, 2015 there was no Excess Cash Flow. The balance of the Restricted Payments basket as of June 30, 2015 was $73.1 million and the Leverage Ratio for the Company was 4.45 :1.00. Capital Lease Obligations In addition to the long-term debt discussed above, the Company has entered into capital leases on vehicles with original lease terms of four to five years. At June 30, 2015 , the carrying value and accumulated depreciation of these assets was $2.4 million and $1.4 million , respectively. The total net present value of the Company’s future minimum lease payments is $0.7 million . At June 30, 2015 , the principal portion of these capital lease obligations was payable as follows: $0.2 million for the remainder of 2015 , $0.3 million in 2016 , $0.1 million in 2017 , $0.1 million in 2018 and less than $0.1 million in 2019 and 2020 .</t>
  </si>
  <si>
    <t>Restructuring Charges</t>
  </si>
  <si>
    <t>Restructuring and Related Activities [Abstract]</t>
  </si>
  <si>
    <t>Restructuring Charges In December 2014, the Company announced its intention to sell its wireless spectrum and wind down its operations in the Eastern Markets, and to reduce related corporate operating expenses during fiscal year 2015. In conjunction, restructuring liabilities have been established for employee separations, lease abandonments, operating lease terminations, and other related costs, which are recorded in accrued expenses and other current liabilities in the unaudited consolidated balance sheets. A summary of the restructuring liabilities is presented below: (In thousands) Employee Separation Contract Terminations Other Total Expected period of recognition 2014-2015 2014-2015 2014-2015 Projected range at completion $3,000 - $5,000 $40,000 - $45,000 $2,000 - $5,000 $45,000 - $55,000 Cumulative charges incurred as of June 30, 2015 $ 3,714 $ 2,479 $ 1,081 $ 7,274 Balance as of December 31, 2014 $ 1,496 $ 917 $ 987 $ 3,400 Charges 1,654 338 17 2,009 Utilization (1,480 ) (688 ) (30 ) (2,198 ) Balance as of March 31, 2015 $ 1,670 $ 567 $ 974 $ 3,211 Charges 479 1,113 10 1,602 Utilization (789 ) (493 ) (10 ) (1,292 ) Balance as of June 30, 2015 $ 1,360 $ 1,187 $ 974 $ 3,521 Employee separation costs consist of severance for certain Eastern Markets and corporate employees to be paid in accordance with the Company’s written severance plan and certain management contracts. Severance payments are expected to be paid through 2015. Contract termination costs represent lease abandonment costs for retail stores and other termination costs for contractual network services obligations. Lease abandonment costs represent future minimum lease obligations, net of estimated sublease income. Contract termination costs are expected to be paid through 2019 absent any settlements with vendors. Other costs include legal and advisory fees expected to be paid during 2015.</t>
  </si>
  <si>
    <t>Financial Instruments</t>
  </si>
  <si>
    <t>Fair Value Disclosures [Abstract]</t>
  </si>
  <si>
    <t>Financial Instruments The Company is exposed to market risks with respect to certain of the financial instruments that it holds. Cash, accounts receivable, accounts payable and accrued liabilities are reflected in the unaudited condensed consolidated financial statements at cost, which approximates fair value because of the short-term nature of these instruments. The fair values of other financial instruments are determined using observable market prices or using a valuation model, which is based on a conventional discounted cash flow methodology and utilizes assumptions of current market conditions. The following is a summary by balance sheet category: Long-Term Investments At June 30, 2015 and December 31, 2014 , the Company had an investment in CoBank, ACB (“CoBank”) of $1.5 million . This investment is primarily related to a required investment under the Original Credit Agreement and declared and unpaid patronage distributions of restricted equity related to the portion of the term loans previously held by CoBank. This investment is carried under the cost method as it is not practicable to estimate fair value. This investment is subject to redemption in accordance with CoBank’s capital recovery plans. Interest Rate Derivatives In February 2013, the Company purchased an interest rate cap for $0.9 million with a notional amount of $350.0 million , which caps the three month Eurodollar rate at 1.0% and expires in August 2015. The Company did not designate the interest rate cap agreement as a cash flow hedge for accounting purposes. Therefore, the change in market value of the agreement is recorded as a gain or loss in other expense. The Company recorded an immaterial loss for the three and six months ended June 30, 2015 and 2014, respectively. The following table indicates the difference between face amount, carrying amount and fair value of the Company’s financial instruments at June 30, 2015 and December 31, 2014 . Face Carrying Fair (In thousands) Amount Amount Value June 30, 2015 Nonderivatives: Financial assets: Long-term investments for which it is not practicable to estimate fair value N/A 1,522 N/A Financial liabilities: Term Loans 525,642 522,156 459,937 Capital lease obligations 683 683 683 Derivative related to debt: Interest rate cap asset 350,000 * 0 0 December 31, 2014 Nonderivatives: Financial assets: Long-term investments for which it is not practicable to estimate fair value N/A 1,522 N/A Financial liabilities: Term Loans 528,345 525,504 459,660 Capital lease obligations 904 904 904 Derivative related to debt: Interest rate cap asset 350,000 * 0 0 * Notional amount The carrying values of cash, restricted cash, accounts receivable and accounts payable approximate fair value due to the short-term maturities of these instruments. The fair value of the Term Loans under the Amended and Restated Credit Agreement were derived based on bid prices at June 30, 2015 and December 31, 2014 , respectively. The fair value of the derivative instrument was based on a quoted market price at June 30, 2015 and December 31, 2014 , respectively. These instruments are classified within Level 2 of the fair value hierarchy described in FASB ASC 820, Fair Value Measurements and Disclosures .</t>
  </si>
  <si>
    <t>Equity and Earnings Per Share</t>
  </si>
  <si>
    <t>Stockholders' Equity Note [Abstract]</t>
  </si>
  <si>
    <t>Equity and Earnings Per Share The computations of basic and diluted earnings per share for the three and six months ended June 30, 2015 and 2014 were as follows: Three Months Ended June 30, Six Months Ended June 30, (In thousands) 2015 2014 2015 2014 Numerator: Net income attributable to NTELOS Holdings Corp. $ 1,610 $ 484 $ 16,406 $ 1,770 Net income applicable to participating securities 70 — 611 — Net income applicable to common shares $ 1,540 $ 484 $ 15,795 $ 1,770 Denominator: Total shares outstanding 22,234 21,685 22,234 21,685 Less: unvested shares (965 ) (574 ) (965 ) (574 ) Less: effect of calculating weighted average shares (27 ) (12 ) (51 ) (21 ) Denominator for basic earnings per common share - weighted average shares outstanding 21,242 21,099 21,218 21,090 Plus: weighted average unvested shares 965 578 821 522 Plus: common stock equivalents of stock options 357 362 308 425 Denominator for diluted earnings per common share - weighted average shares outstanding 22,564 22,039 22,347 22,037 In accordance with FASB ASC 260, Earnings Per Share , unvested share-based payment awards that contain rights to receive non-forfeitable dividends or dividend equivalents, whether paid or unpaid, are considered a “participating security” for purposes of computing earnings or loss per common share pursuant to the two-class method. T he Company's unvested restricted stock awards have rights to receive non-forfeitable dividends. For the three and six months ended June 30, 2014 , the Company has calculated basic earnings per share using weighted average shares outstanding and the two-class method and determined there was no significant difference in the per share amounts calculated under the two methods. For the three and six months ended June 30, 2015 and 2014 , the denominator for diluted earnings per common share excludes approximately 1.6 million and 1.8 million shares, respectively, which were related to stock options that were antidilutive for the respective periods presented. In addition, the performance-based portion of the performance stock units ("PSUs") is excluded from diluted earnings per share until the performance criteria are satisfied.</t>
  </si>
  <si>
    <t>Stock Plans</t>
  </si>
  <si>
    <t>Disclosure of Compensation Related Costs, Share-based Payments [Abstract]</t>
  </si>
  <si>
    <t>Stock Plans The Company has employee equity incentive plans (referred to as the “Employee Equity Incentive Plans”) administered by the Compensation Committee of the Company’s board of directors (the “Committee”), which permits the grant of long-term incentives to employees, including stock options, stock appreciation rights, restricted stock awards, restricted stock units, incentive awards, other stock-based awards and dividend equivalents. The Company also has a non-employee director equity plan (the “Non-Employee Director Equity Plan”). The Non-Employee Director Equity Plan together with the Employee Equity Incentive Plans are referred to as the “Equity Incentive Plans.” Awards under these plans are issuable to employees or non-employee directors as applicable. During the six months ended June 30, 2015 , the Company issued 261,503 stock options under the Employee Equity Incentive Plans. The options issued under the Employee Equity Incentive Plans vest one-fourth annually beginning one year after the grant date. During the six months ended June 30, 2015 , the Company issued 415,401 shares of restricted stock under the Employee Equity Incentive Plans and 87,525 shares of restricted stock under the Non-Employee Director Equity Plan. The restricted shares granted under the Employee Equity Incentive Plans cliff vest on the third anniversary of the grant date. The restricted shares granted under the Non-Employee Director Equity Plan cliff vest on the first anniversary of the grant date. Dividend and voting rights applicable to restricted stock are equivalent to the Company’s common stock. During the six months ended June 30, 2015 , the Company granted 28,031 PSUs under the Employee Equity Incentive Plans to certain key employees. These PSUs vest on December 31, 2016 and are subject to certain performance and market conditions. Each PSU represents the contingent right to receive one share (or more based on maximum achievement) of the Company’s common stock if vesting is satisfied. The PSUs have no voting rights. Dividends, if any, that would have been paid on the underlying shares will be paid as dividend equivalent units on PSUs that vest, on or after the vesting date. At June 30, 2015 , the Company had accrued approximately $0.2 million in dividend equivalent units. The summary of the activity and status of the Company’s stock option awards for the six months ended June 30, 2015 is as follows: (In thousands, except per share amounts) Options Weighted Average Exercise Price per Share Weighted Average Remaining Contractual Term Aggregate Intrinsic Value Stock options outstanding at January 1, 2015 1,583 $ 19.09 Granted during the period 261 6.00 Exercised during the period (1 ) 0.58 Forfeited during the period (272 ) 20.97 Stock options outstanding at June 30, 2015 1,571 $ 16.60 5.9 years $ — Exercisable at June 30, 2015 910 $ 20.16 5.9 years $ — Total expected to vest after June 30, 2015 595 $ 13.01 The fair value of each common stock option award granted during the six months ended June 30, 2015 was estimated on the respective grant date using a generally accepted valuation model with assumptions related to risk-free interest rate, expected volatility, expected dividend yield and expected terms. The weighted average grant date fair value per share of stock options granted during the six months ended June 30, 2015 and 2014 was $1.72 and $1.02 , respectively. The total intrinsic value of options exercised during the six months ended June 30, 2015 and 2014 was less than $0.1 million . The total fair value of options that vested during the six months ended June 30, 2015 and 2014 was $0.5 million and $1.3 million , respectively. As of June 30, 2015 , there was $0.7 million of total unrecognized compensation cost related to unvested stock options, which is expected to be recognized over a weighted average period of 2.7 years . The summary of the activity and status of the Company’s restricted stock awards for the six months ended June 30, 2015 is as follows: (In thousands, except per share amounts) Shares Weighted Average Grant Date Fair Value per Share Restricted stock awards outstanding at January 1, 2015 245 $ 14.93 Granted during the period 503 5.37 Vested during the period (75 ) 18.97 Forfeited during the period (7 ) 16.10 Restricted stock awards outstanding at June 30, 2015 666 $ 7.24 At June 30, 2015 , there was $3.0 million of total unrecognized compensation cost related to unvested restricted stock awards, which is expected to be recognized over a weighted average period of 2.1 years. The fair value of the restricted stock award is equal to the market value of common stock on the date of grant. The summary of the activity and status of the Company’s performance stock unit awards for the six months ended June 30, 2015 is as follows: (In thousands, except per share amounts) Units Weighted Average Grant Date Fair Value per PSU Performance stock units outstanding at January 1, 2015 99 $ 11.24 Granted during the period 28 7.33 Vested during the period (1 ) 12.47 Forfeited during the period (10 ) 11.22 Performance stock units outstanding at June 30, 2015 116 $ 10.29 At June 30, 2015 , there was $0.5 million of total unrecognized compensation cost related to unvested PSUs, which is expected to be recognized over a weighted average period of 1.7 years . The fair value of the PSU is estimated at the grant date using a Monte Carlo simulation model. In addition to the Equity Incentive Plans discussed above, the Company has an employee stock purchase plan, which commenced in July 2006 with 100,000 shares available. Shares are priced at 85% of the closing price on the last trading day of the month before settlement and settlement is done semi-annually. During the six months ended June 30, 2015 and 2014 , 6,635 shares and 4,101 shares, respectively, were issued under the employee stock purchase plan. Compensation expense associated with the employee stock purchase plan for the six months ended June 30, 2015 and 2014 was immaterial.</t>
  </si>
  <si>
    <t>Income Tax Disclosure [Abstract]</t>
  </si>
  <si>
    <t>Income Taxes Income tax expense for the three and six months ended June 30, 2015 was $1.1 million and $11.1 million , respectively, representing the statutory tax rate applied to pre-tax income and the effects of certain non-deductible compensation, non-controlling interest, and state minimum taxes. The Company expects its recurring non-deductible expenses to relate primarily to certain non-cash equity-based compensation and other non-deductible compensation. The Company has provided for income taxes using a year to date calculation as it is unable to reliably estimate the annual effective income tax rate.</t>
  </si>
  <si>
    <t>Strategic Network Alliance</t>
  </si>
  <si>
    <t>Stategic Network Alliance [Abstract]</t>
  </si>
  <si>
    <t>Strategic Network Alliance The Company provides PCS services and has contracted to provide LTE Services on a wholesale basis to other wireless communication providers, most notably through the Strategic Network Alliance ("SNA") with Sprint in which the Company is the exclusive PCS/LTE service provider in the Company’s western Virginia and West Virginia service area (“SNA service area”) for all Sprint Code Division Multiple Access (“CDMA”) and LTE wireless customers. In May 2014 the parties entered into an amended agreement to extend the SNA. Pursuant to the terms of the SNA, the Company is required to upgrade its network in the SNA service area to provide LTE Services. As part of the amendment, the Company leases spectrum, on a non-cash basis, from Sprint in order to enhance the PCS/LTE services. The non-cash consideration attributable to the leased spectrum is approximately $4.9 million per year. The lease expense is recognized over the term of the lease and recorded within cost of sales and services, with the offsetting consideration recorded within wholesale and other revenue. Additionally, the amended SNA provides the Company access to Sprint’s nationwide 3G and 4G LTE network at rates that are reciprocal to rates paid by Sprint under the amended SNA. The amended SNA provides that a portion of the amount paid by Sprint thereunder is fixed. The fixed fee element of the amended SNA is subject to contractual reductions on August 1, 2015 and annually thereafter starting on January 1, 2016 that will result in a decrease of payments for the fixed fee element. The Company accounts for this fixed fee portion of the revenue earned from the SNA revenue on a straight-line basis over the term of the agreement. In addition, these reductions are subject to further upward or downward resets in the fixed fee element. These resets, if any, will be recognized in the period in which it occurs. The Company generated 33.3% and 31.2% of its revenue from the SNA for the three months ended June 30, 2015 and 2014 , respectively. The Company generated 31.0% and 31.7% of its revenue from the SNA for the six months ended June 30, 2015 and 2014 , respectively.</t>
  </si>
  <si>
    <t>Tower Sale and Leaseback</t>
  </si>
  <si>
    <t>Leases [Abstract]</t>
  </si>
  <si>
    <t>Tower Sale and Leaseback During the six months ended June 30, 2015 , the Company completed its sale leaseback transaction for 96 of 103 towers committed to be sold. The Company intends to sell and leaseback the remaining towers during 2015. For the towers sold during the three and six months ended June 30, 2015 , the Company received net proceeds of $1.6 million and $40.4 million , respectively. The Company applied the guidance under FASB ASC 840, Leases , to the sale and leaseback and recorded a gain on the sale of assets of $0.8 million and $16.7 million for the three and six months ended June 30, 2015 , respectively, which is included in the unaudited condensed consolidated statements of income as "Gain on sale of assets." The leasebacks are generally for a term of 10 years with options to renew and are accounted for as operating leases. The deferred gain is amortized on a straight-line basis over the remaining life of the lease of approximately 10 years at June 30, 2015 and will be included as a reduction in the "Cost of services" in the unaudited condensed consolidated statements of income. At June 30, 2015 , the Company recorded on the unaudited condensed consolidated balance sheets $2.7 million of deferred gain under "Accrued expenses and other current liabilities" and $14.7 million in "Other Long-Term Liabilities."</t>
  </si>
  <si>
    <t>Commitments And Contingencies</t>
  </si>
  <si>
    <t>Commitments and Contingencies Disclosure [Abstract]</t>
  </si>
  <si>
    <t>Commitments and Contingencies On occasion, the Company makes claims or receives disputes related to its billings to other carriers, including billings under the SNA agreement, for access to the Company’s network. These disputes may involve amounts which, if resolved unfavorably to the Company, could have a material effect on the Company’s financial statements. The Company does not recognize revenue related to such matters until the period that it is reasonably assured of the collection of these claims. In the event that a claim is made related to revenues previously recognized, the Company assesses the validity of the claim and adjusts the amount of revenue recognized to the extent that the claim adjustment is considered probable and reasonably estimable. In accordance with the tower sale and leaseback transaction discussed in Note 14, the Company entered into operating leases, generally for a term of 10 years, with future minimum lease payments totaling approximately $21.0 million . The Company is involved in disputes, claims, either asserted or unasserted, and legal and tax proceedings and filings arising from normal business activities. While the outcome of such matters is currently not determinable, and it is reasonably possible that the cost to resolve such matters could be material, management believes that adequate provision for any probable and reasonably estimable losses has been made in the Company’s unaudited condensed consolidated financial statements.</t>
  </si>
  <si>
    <t>Basis of Presentation and Other Information (Policy)</t>
  </si>
  <si>
    <t>Reclassifications</t>
  </si>
  <si>
    <t>Reclassifications Certain amounts in prior periods have been reclassified to conform to the current period presentation. Effective September 30, 2014, the Company changed the classification of certain costs related to equipment incentives to retain existing customers from customer operations to cost of sales to better align our presentation with other wireless carriers. The reclassification resulted in an increase of $8.4 million and $17.4 million in cost of sales and a corresponding decrease in customer operations expenses for the three and six months ended June 30, 2014 , respectively. Additionally, certain information technology (“IT”) costs attributable to supporting billing and internal network and communication services were changed from cost of services to customer operations and corporate operations also to align our presentation with other wireless carriers. The reclassification resulted in a decrease of $2.3 million and $5.6 million in cost of services for the three and six months ended June 30, 2014 , respectively, and an increase in customer operations expenses of $0.6 million and $1.4 million and an increase in corporate operations expenses of $1.7 million and $4.2 million for the three and six months ended June 30, 2014 , respectively. Net income has not been affected by these reclassifications.</t>
  </si>
  <si>
    <t>Revenue Recognition</t>
  </si>
  <si>
    <t>Revenue Recognition The Company recognizes revenue when services are rendered or when products are delivered and functional, as applicable. Certain services of the Company require payment in advance of service performance. In such cases, the Company records a service liability at the time of billing and subsequently recognizes revenue ratably over the service period. The Company bills customers certain transactional taxes on service revenues. These transactional taxes are not included in reported revenues as they are recognized as liabilities at the time customers are billed. The Company earns retail and wholesale revenues by providing access to and usage of its networks. Retail and certain wholesale revenues are recognized as services are provided. In long-term contracts certain fixed elements are required to be recognized on a straight-line basis over the term of the agreement. Revenues for equipment sales are recognized at the point of sale. Wireless handsets and other devices sold with service contracts are generally sold at prices below cost, based on the terms of the service contracts. The Company recognizes the entire cost of the handsets at the time of sale. On August 15, 2014, the Company launched its Equipment Installment Plan (“EIP”), which offers customers the option to pay for their devices over 24 months with no service contract. Additionally, after a specified period of time, customers have the right to trade in the original device for a new device and have the remaining unpaid balance satisfied. For customers that elect the EIP option, the Company recognizes revenue at the point of sale for the full retail price of the device, net of the estimated fair value of imputed interest and the estimated loss on trade-in. The Company evaluates related transactions to determine whether they should be viewed as multiple deliverable arrangements, which impact revenue recognition. Multiple deliverable arrangements are presumed to be bundled transactions and the total consideration is measured and allocated to the separate units based on their relative selling price with certain limitations. The Company has determined that sales of handsets with service contracts related to these sales generated from Company-operated retail stores are multiple deliverable arrangements. Accordingly, substantially all of the nonrefundable activation fee revenues (as well as the associated direct costs) are allocated to the wireless handset and are recognized at the time of the sale, based on the fact that the handsets are generally sold well below cost and thus appropriately allocated to the point of sale based on the relative selling price evaluation. However, revenue and certain associated direct costs for activations sold at third-party retail locations are deferred and amortized over the estimated life of the customer relationship as the Company is not a principal in the transaction to sell the handset and therefore any activation fees charged are fully attributable to the service revenues. The Company recognizes revenue in the period that persuasive evidence of an arrangement exists, delivery of the product has occurred or services have been rendered, it is able to determine the amount and when the collection of such amount is considered probable.</t>
  </si>
  <si>
    <t>Cash The Company’s cash was held in market rate savings accounts and non-interest bearing deposit accounts.</t>
  </si>
  <si>
    <t>Allowance for Doubtful Accounts</t>
  </si>
  <si>
    <t>Allowance for Doubtful Accounts The Company includes bad debt expense in customer operations expense in the unaudited condensed consolidated statements of operations.</t>
  </si>
  <si>
    <t>Pension Benefits And Retirement Benefits Other Than Pensions</t>
  </si>
  <si>
    <t>The Company also sponsors a contributory defined contribution plan under Internal Revenue Code (“IRC”) Section 401(k) for substantially all employees. The Company’s current policy is to make matching contributions in shares of the Company’s common stock.</t>
  </si>
  <si>
    <t>Equity-Based Compensation</t>
  </si>
  <si>
    <t xml:space="preserve">Equity-Based Compensation The Company accounts for equity-based compensation plans under FASB Accounting Standards Codification (“ASC”) 718, Stock Compensation . Equity-based compensation expense from stock-based awards is recorded with an offsetting increase to additional paid in capital on the unaudited condensed consolidated balance sheet. The Company recognizes compensation cost on a straight-line basis over the requisite service period for the entire award and credits compensation for any forfeitures in the reporting period in which the forfeiture occurs. </t>
  </si>
  <si>
    <t>Recent Accounting Pronouncements</t>
  </si>
  <si>
    <t>Recent Accounting Pronouncements In April 2014, the Financial Accounting Standards Board (“FASB”) issued Accounting Standards Update (“ASU”) 2014-08, Reporting of Discontinued Operations and Disclosures of Disposals of Components of an Entity , which changes the criteria for determining which disposals can be presented as discontinued operations and modifies related disclosure requirements. The guidance is effective prospectively for fiscal years and interim reporting periods within those years beginning after December 15, 2014, with early adoption permitted for transactions that have not been reported in financial statements previously issued or available for issuance. The standard was effective for the Company's fiscal year beginning January 1, 2015 and has been applied to relevant transactions. In May 2014, FASB issued ASU 2014-09, Revenue from Contracts with Customers (Topic 606) . This ASU provides a framework that replaces the existing revenue recognition guidance and is intended to improve the financial reporting requirements. The guidance is effective for public business entities for fiscal years beginning after December 15, 2017, and interim periods within those years, with early adoption being prohibited. The impact of application of this ASU on the Company's financial statements has not been determined. In August 2014, FASB issued ASU 2014-15, Disclosure of Uncertainties about an Entity’s Ability to Continue as a Going Concern , which requires management to assess an entity’s ability to continue as a going concern and to provide related footnote disclosures in certain circumstances. The guidance is effective for annual reporting periods ending after December 15, 2016, with early adoption permitted. The adoption of this guidance is not expected to have a material effect on the Company’s financial position or results of operations. In April 2015,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Company is currently in the process of evaluating the impact of adoption of the ASU on its financial statements. In April 2015, FASB ASU 2015-05, Customer’s Accounting for Fees Paid in a Cloud Computing Arrangement, which provides additional guidance regarding cloud computing arrangements. The guidance requires registrants to account for a cloud computing arrangement that includes a software license element consistent with the acquisition of other software licenses. Cloud computing arrangement without software licenses are to be accounted for as a service contract. This guidance is effective for fiscal years and interim periods beginning after December 15, 2015. The adoption of this guidance is not expected to have a material effect on the Company’s financial position or results of operations.</t>
  </si>
  <si>
    <t>Basis of Presentation and Other Information (Tables)</t>
  </si>
  <si>
    <t>Schedule of Accrued Expenses and Other Current Liabilities</t>
  </si>
  <si>
    <t>Accrued Expenses and Other Current Liabilities (In thousands) June 30, 2015 December 31, 2014 Accrued payroll $ 5,042 $ 6,545 Accrued taxes 12,431 5,383 Accrued restructuring 3,521 3,400 Other 14,528 11,825 Total $ 35,522 $ 27,153</t>
  </si>
  <si>
    <t>Schedule Of Equity-Based Compensation Expense</t>
  </si>
  <si>
    <t>Total equity-based compensation expense related to all of the Company’s stock-based equity awards for the three and six months ended June 30, 2015 and 2014 and the Company’s 401(k) matching contributions was allocated as follows: Three Months Ended June 30, Six Months Ended June 30, (In thousands) 2015 2014 2015 2014 Cost of services $ 177 $ 167 $ 338 $ 318 Customer operations 216 259 335 509 Corporate operations 510 857 1,096 1,767 Equity-based compensation expense $ 903 $ 1,283 $ 1,769 $ 2,594</t>
  </si>
  <si>
    <t>Supplemental Cash Flow Information - (Tables)</t>
  </si>
  <si>
    <t>Schedule Of Supplementary Cash Flow Information</t>
  </si>
  <si>
    <t>The following information is presented as supplementary disclosures for the unaudited condensed consolidated statements of cash flows for the six months ended June 30, 2015 and 2014 : Six Months Ended June 30, (In thousands) 2015 2014 Cash payments for: Interest (net of amounts capitalized) $ 14,757 $ 14,276 Income taxes 6,100 701 Cash received from income tax refunds 3,971 239 Supplemental investing and financing activities: Additions to property, plant and equipment included in accounts payable 7,281 3,266 Borrowings under capital leases 35 292 Dividends declared not paid — 9,262</t>
  </si>
  <si>
    <t>Equipment Installment Plan Receivables (Tables)</t>
  </si>
  <si>
    <t>Schedule of Financing Receivable</t>
  </si>
  <si>
    <t>The following table summarizes the EIP receivables at June 30, 2015 and December 31, 2014: (In thousands) June 30, 2015 December 31, 2014 EIP receivables, gross $ 32,201 $ 16,109 Deferred interest (1,600 ) (807 ) EIP receivables, net of deferred interest 30,601 15,302 Allowance for credit and trade-in losses (6,151 ) (2,450 ) EIP receivables, net $ 24,450 $ 12,852 Classified on the unaudited Condensed Consolidated Balance Sheets as: Accounts receivable, net $ 14,656 $ 5,551 Deferred charges and other assets 11,394 8,108 Advance billings and customer deposits (957 ) (807 ) Other Long-Term Liabilities (643 ) — EIP receivables, net $ 24,450 $ 12,852</t>
  </si>
  <si>
    <t>Property, Plan And Equipment (Tables)</t>
  </si>
  <si>
    <t>Schedule of Property, Plant and Equipment</t>
  </si>
  <si>
    <t>The components of property, plant and equipment, and the related accumulated depreciation, were as follows: (In thousands) Estimated Useful Life June 30, 2015 December 31, 2014 Land and buildings * 39 to 50 years $ 30,689 $ 30,772 Network plant and equipment 5 to 17 years 459,893 445,940 Furniture, fixtures and other equipment 2 to 18 years 94,714 91,512 585,296 568,224 Under construction 42,133 18,213 627,429 586,437 Less: accumulated depreciation 319,007 296,490 Property, plant and equipment, net $ 308,422 $ 289,947 * Leasehold improvements, which are categorized in land and buildings, are depreciated over the shorter of the estimated useful lives or the remaining lease terms.</t>
  </si>
  <si>
    <t>Intangible Assets (Tables)</t>
  </si>
  <si>
    <t>Schedule of Acquired Indefinite-lived Intangible Assets by Major Class</t>
  </si>
  <si>
    <t>At June 30, 2015 and December 31, 2014 , goodwill and radio spectrum licenses were comprised of the following: June 30, 2015 December 31, 2014 (In thousands) Goodwill Radio Spectrum Licenses Goodwill Radio Spectrum Licenses Balance at beginning of the period $ 63,700 $ 44,933 $ 63,700 $ 131,834 Impairment loss in the period — — — (28,990 ) Transferred to assets held for sale — — — (57,911 ) Total $ 63,700 $ 44,933 $ 63,700 $ 44,933</t>
  </si>
  <si>
    <t>Schedule of Intangible Assets Subject to Amortization</t>
  </si>
  <si>
    <t>Customer relationships and trademarks are considered amortizable intangible assets. At June 30, 2015 and December 31, 2014 , customer relationships and trademarks were comprised of the following: June 30, 2015 December 31, 2014 (In thousands) Estimated Useful Life Gross Amount Accumulated Net Gross Amount Accumulated Net Customer relationships 17.5 years $ 36,900 $ (34,468 ) $ 2,432 $ 36,900 $ (34,305 ) $ 2,595 Trademarks 15 years 7,000 (4,744 ) 2,256 7,000 (4,511 ) 2,489 Total $ 43,900 $ (39,212 ) $ 4,688 $ 43,900 $ (38,816 ) $ 5,084</t>
  </si>
  <si>
    <t>Long-Term Debt (Tables)</t>
  </si>
  <si>
    <t>Schedule Of Long-Term Debt</t>
  </si>
  <si>
    <t>At June 30, 2015 and December 31, 2014 , the Company’s outstanding long-term debt consisted of the following: (In thousands) June 30, 2015 December 31, 2014 Senior secured term loans, net of unamortized debt discount $ 522,156 $ 524,504 Capital lease obligations 683 904 522,839 525,408 Less: current portion of long-term debt 5,728 5,816 Long-term debt $ 517,111 $ 519,592</t>
  </si>
  <si>
    <t>Schedule of Maturities of Long-Term Debt</t>
  </si>
  <si>
    <t>The aggregate maturities of long-term debt outstanding at June 30, 2015 , excluding capital lease obligations, based on the contractual terms of the instruments were as follows: (In thousands) Term Loan Remainder of 2015 $ 2,702 2016 5,405 2017 5,405 2018 5,405 2019 506,725 Total $ 525,642</t>
  </si>
  <si>
    <t>Restructuring Charges (Tables)</t>
  </si>
  <si>
    <t>Restructuring and Related Costs</t>
  </si>
  <si>
    <t xml:space="preserve">A summary of the restructuring liabilities is presented below: (In thousands) Employee Separation Contract Terminations Other Total Expected period of recognition 2014-2015 2014-2015 2014-2015 Projected range at completion $3,000 - $5,000 $40,000 - $45,000 $2,000 - $5,000 $45,000 - $55,000 Cumulative charges incurred as of June 30, 2015 $ 3,714 $ 2,479 $ 1,081 $ 7,274 Balance as of December 31, 2014 $ 1,496 $ 917 $ 987 $ 3,400 Charges 1,654 338 17 2,009 Utilization (1,480 ) (688 ) (30 ) (2,198 ) Balance as of March 31, 2015 $ 1,670 $ 567 $ 974 $ 3,211 Charges 479 1,113 10 1,602 Utilization (789 ) (493 ) (10 ) (1,292 ) Balance as of June 30, 2015 $ 1,360 $ 1,187 $ 974 $ 3,521 </t>
  </si>
  <si>
    <t>Financial Instruments (Tables)</t>
  </si>
  <si>
    <t>Schedule Of Difference Between Face Amount, Carrying Amount And Fair Value Of Financial Instruments</t>
  </si>
  <si>
    <t>The Company recorded an immaterial loss for the three and six months ended June 30, 2015 and 2014, respectively. The following table indicates the difference between face amount, carrying amount and fair value of the Company’s financial instruments at June 30, 2015 and December 31, 2014 . Face Carrying Fair (In thousands) Amount Amount Value June 30, 2015 Nonderivatives: Financial assets: Long-term investments for which it is not practicable to estimate fair value N/A 1,522 N/A Financial liabilities: Term Loans 525,642 522,156 459,937 Capital lease obligations 683 683 683 Derivative related to debt: Interest rate cap asset 350,000 * 0 0 December 31, 2014 Nonderivatives: Financial assets: Long-term investments for which it is not practicable to estimate fair value N/A 1,522 N/A Financial liabilities: Term Loans 528,345 525,504 459,660 Capital lease obligations 904 904 904 Derivative related to debt: Interest rate cap asset 350,000 * 0 0 * Notional amount</t>
  </si>
  <si>
    <t>Equity and Earnings Per Share (Tables)</t>
  </si>
  <si>
    <t>Schedule Of Computation Of Basic And Diluted Earnings Per Share</t>
  </si>
  <si>
    <t>The computations of basic and diluted earnings per share for the three and six months ended June 30, 2015 and 2014 were as follows: Three Months Ended June 30, Six Months Ended June 30, (In thousands) 2015 2014 2015 2014 Numerator: Net income attributable to NTELOS Holdings Corp. $ 1,610 $ 484 $ 16,406 $ 1,770 Net income applicable to participating securities 70 — 611 — Net income applicable to common shares $ 1,540 $ 484 $ 15,795 $ 1,770 Denominator: Total shares outstanding 22,234 21,685 22,234 21,685 Less: unvested shares (965 ) (574 ) (965 ) (574 ) Less: effect of calculating weighted average shares (27 ) (12 ) (51 ) (21 ) Denominator for basic earnings per common share - weighted average shares outstanding 21,242 21,099 21,218 21,090 Plus: weighted average unvested shares 965 578 821 522 Plus: common stock equivalents of stock options 357 362 308 425 Denominator for diluted earnings per common share - weighted average shares outstanding 22,564 22,039 22,347 22,037</t>
  </si>
  <si>
    <t>Stock Plans (Tables)</t>
  </si>
  <si>
    <t>Summary Of Stock Options Activity</t>
  </si>
  <si>
    <t xml:space="preserve">The summary of the activity and status of the Company’s stock option awards for the six months ended June 30, 2015 is as follows: (In thousands, except per share amounts) Options Weighted Average Exercise Price per Share Weighted Average Remaining Contractual Term Aggregate Intrinsic Value Stock options outstanding at January 1, 2015 1,583 $ 19.09 Granted during the period 261 6.00 Exercised during the period (1 ) 0.58 Forfeited during the period (272 ) 20.97 Stock options outstanding at June 30, 2015 1,571 $ 16.60 5.9 years $ — Exercisable at June 30, 2015 910 $ 20.16 5.9 years $ — Total expected to vest after June 30, 2015 595 $ 13.01 </t>
  </si>
  <si>
    <t>Summary Of Restricted Stock Awards Activity</t>
  </si>
  <si>
    <t>The summary of the activity and status of the Company’s restricted stock awards for the six months ended June 30, 2015 is as follows: (In thousands, except per share amounts) Shares Weighted Average Grant Date Fair Value per Share Restricted stock awards outstanding at January 1, 2015 245 $ 14.93 Granted during the period 503 5.37 Vested during the period (75 ) 18.97 Forfeited during the period (7 ) 16.10 Restricted stock awards outstanding at June 30, 2015 666 $ 7.24</t>
  </si>
  <si>
    <t>Summary of Performance Stock Units Activity</t>
  </si>
  <si>
    <t>The summary of the activity and status of the Company’s performance stock unit awards for the six months ended June 30, 2015 is as follows: (In thousands, except per share amounts) Units Weighted Average Grant Date Fair Value per PSU Performance stock units outstanding at January 1, 2015 99 $ 11.24 Granted during the period 28 7.33 Vested during the period (1 ) 12.47 Forfeited during the period (10 ) 11.22 Performance stock units outstanding at June 30, 2015 116 $ 10.29</t>
  </si>
  <si>
    <t>Organization Organization (Details) $ in Millions</t>
  </si>
  <si>
    <t>Dec. 01, 2014USD ($)</t>
  </si>
  <si>
    <t>Wireless spectrum license agreement value</t>
  </si>
  <si>
    <t>Basis of Presentation and Other Information (Narrative) (Details) - USD ($)</t>
  </si>
  <si>
    <t>1 Months Ended</t>
  </si>
  <si>
    <t>12 Months Ended</t>
  </si>
  <si>
    <t>Sep. 30, 2013</t>
  </si>
  <si>
    <t>Supplemental Financial Information [Line Items]</t>
  </si>
  <si>
    <t>Market rate savings account</t>
  </si>
  <si>
    <t>Non-interest bearing deposit accounts insured by FDIC</t>
  </si>
  <si>
    <t>Bad debt expense</t>
  </si>
  <si>
    <t>Allowance for doubtful accounts</t>
  </si>
  <si>
    <t>Unbilled equipment receivables</t>
  </si>
  <si>
    <t>Defined benefit expense</t>
  </si>
  <si>
    <t>Pension plan assets value</t>
  </si>
  <si>
    <t>Future charges for equity-based compensation, remainder of 2015</t>
  </si>
  <si>
    <t>Future charges for equity-based compensation, 2016</t>
  </si>
  <si>
    <t>Future charges for equity-based compensation, 2017</t>
  </si>
  <si>
    <t>Future charges for equity-based compensation, 2018</t>
  </si>
  <si>
    <t>Future charges for equity-based compensation, 2019</t>
  </si>
  <si>
    <t>Connect America Fund's Mobility Fund Phase I Auction (Auction 90) [Member]</t>
  </si>
  <si>
    <t>Performance default penalty under Government funding auction, as a percentage of total funding</t>
  </si>
  <si>
    <t>10.00%</t>
  </si>
  <si>
    <t>Line of credit obtained pursuant to the terms of the Government funding auction, current borrowing capacity</t>
  </si>
  <si>
    <t>First scheduled disbursement under Government funding auction</t>
  </si>
  <si>
    <t>Performance default penalty under Government funding auction, amount</t>
  </si>
  <si>
    <t>Cash collateral under the terms of the line of credit</t>
  </si>
  <si>
    <t>Accumulated Defined Benefit Plans [Member]</t>
  </si>
  <si>
    <t>Total amount reclassified out of accumulated other comprehensive income related to actuarial losses</t>
  </si>
  <si>
    <t>Maximum [Member] | Connect America Fund's Mobility Fund Phase I Auction (Auction 90) [Member]</t>
  </si>
  <si>
    <t>Amount Company is eligible to receive under Government funding auction</t>
  </si>
  <si>
    <t>Equipment Incentive [Member] | Scenario, Adjustment [Member]</t>
  </si>
  <si>
    <t>Cost of sales and services</t>
  </si>
  <si>
    <t>IT Cost [Member] | Scenario, Adjustment [Member]</t>
  </si>
  <si>
    <t>Basis of Presentation and Other Information (Schedule Of Accrued Expenses And Other Current Liabilities) (Details) - USD ($) $ in Thousands</t>
  </si>
  <si>
    <t>Accrued payroll</t>
  </si>
  <si>
    <t>Accrued taxes</t>
  </si>
  <si>
    <t>Accrued restructuring</t>
  </si>
  <si>
    <t>Other</t>
  </si>
  <si>
    <t>Basis of Presentation and Other Information (Schedule Of Equity-Based Compensation Expense) (Details) - USD ($) $ in Thousands</t>
  </si>
  <si>
    <t>Employee Service Share-based Compensation, Allocation of Recognized Period Costs [Line Items]</t>
  </si>
  <si>
    <t>Equity-based compensation expense</t>
  </si>
  <si>
    <t>Cost Of Sales and Services [Member]</t>
  </si>
  <si>
    <t>Customer Operations [Member]</t>
  </si>
  <si>
    <t>Corporate Operations [Member]</t>
  </si>
  <si>
    <t>Supplemental Cash Flow Information (Supplementary Disclosures Of Condensed Consolidated statements of Cash Flows) (Details) - USD ($) $ in Thousands</t>
  </si>
  <si>
    <t>Additional Cash Flow Elements [Abstract]</t>
  </si>
  <si>
    <t>Interest (net of amounts capitalized)</t>
  </si>
  <si>
    <t>Cash received from income tax refunds</t>
  </si>
  <si>
    <t>Supplemental investing and financing activities:</t>
  </si>
  <si>
    <t>Additions to property, plant and equipment included in accounts payable</t>
  </si>
  <si>
    <t>Borrowings under capital leases</t>
  </si>
  <si>
    <t>Dividends declared not paid</t>
  </si>
  <si>
    <t>Equipment Installment Plan Receivables Allowance for Credit and Trade-in Lossses (Details) - Equipment Installment Plan Receivable [Member] - USD ($) $ in Thousands</t>
  </si>
  <si>
    <t>Accounts, Notes, Loans and Financing Receivable [Line Items]</t>
  </si>
  <si>
    <t>EIP receivables, gross</t>
  </si>
  <si>
    <t>Deferred interest</t>
  </si>
  <si>
    <t>EIP receivables, net of deferred interest</t>
  </si>
  <si>
    <t>Allowance for credit and trade-in losses</t>
  </si>
  <si>
    <t>EIP receivables, net</t>
  </si>
  <si>
    <t>Equipment Installment Plan Receivables EIP Receivables, net (Details) - USD ($) $ in Thousands</t>
  </si>
  <si>
    <t>Equipment Installment Plan Receivable [Member]</t>
  </si>
  <si>
    <t>Property, Plan And Equipment (Narrative) (Details) - USD ($) $ in Millions</t>
  </si>
  <si>
    <t>Depreciation</t>
  </si>
  <si>
    <t>Property, Plan And Equipment (Details) - USD ($) $ in Thousands</t>
  </si>
  <si>
    <t>Furniture, fixtures and other equipment</t>
  </si>
  <si>
    <t>Under construction</t>
  </si>
  <si>
    <t>Property, plant and equipment, gross</t>
  </si>
  <si>
    <t>Less: accumulated depreciation</t>
  </si>
  <si>
    <t>Property, plant and equipment, net</t>
  </si>
  <si>
    <t>Furniture and Fixtures [Member]</t>
  </si>
  <si>
    <t>Furniture and Fixtures [Member] | Minimum [Member]</t>
  </si>
  <si>
    <t>Estimated Useful Life</t>
  </si>
  <si>
    <t>2 years</t>
  </si>
  <si>
    <t>Furniture and Fixtures [Member] | Maximum [Member]</t>
  </si>
  <si>
    <t>18 years</t>
  </si>
  <si>
    <t>Property, Plant and Equipment, Other Types [Member]</t>
  </si>
  <si>
    <t>Property, Plant and Equipment, Other Types [Member] | Minimum [Member]</t>
  </si>
  <si>
    <t>5 years</t>
  </si>
  <si>
    <t>Property, Plant and Equipment, Other Types [Member] | Maximum [Member]</t>
  </si>
  <si>
    <t>17 years</t>
  </si>
  <si>
    <t>Land and Building [Member]</t>
  </si>
  <si>
    <t>Land and Building [Member] | Minimum [Member]</t>
  </si>
  <si>
    <t>39 years</t>
  </si>
  <si>
    <t>Land and Building [Member] | Maximum [Member]</t>
  </si>
  <si>
    <t>50 years</t>
  </si>
  <si>
    <t>* Leasehold improvements, which are categorized in land and buildings, are depreciated over the shorter of the estimated useful lives or the remaining lease terms.</t>
  </si>
  <si>
    <t>Intangible Assets (Narrative) (Details) - USD ($) $ in Thousands</t>
  </si>
  <si>
    <t>Acquired Indefinite-lived Intangible Assets [Line Items]</t>
  </si>
  <si>
    <t>Amortization expense</t>
  </si>
  <si>
    <t>Radio Spectrum License [Member]</t>
  </si>
  <si>
    <t>Assets transferred to assets held for sale</t>
  </si>
  <si>
    <t>Impairment of long-lived assets to be disposed of</t>
  </si>
  <si>
    <t>Intangible Assets Schedule of indefinite-lived intangible assets (Details) - USD ($) $ in Thousands</t>
  </si>
  <si>
    <t>Goodwill [Roll Forward]</t>
  </si>
  <si>
    <t>Intangible Assets (Finite-Lived Intangible Assets) (Details) - USD ($) $ in Thousands</t>
  </si>
  <si>
    <t>Finite-Lived Intangible Assets [Line Items]</t>
  </si>
  <si>
    <t>Gross Amount</t>
  </si>
  <si>
    <t>Accumulated Amortization</t>
  </si>
  <si>
    <t>Amortization of Intangible Assets</t>
  </si>
  <si>
    <t>Customer Relationships [Member]</t>
  </si>
  <si>
    <t>17 years 6 months</t>
  </si>
  <si>
    <t>Trademarks [Member]</t>
  </si>
  <si>
    <t>15 years</t>
  </si>
  <si>
    <t>Long-Term Debt (Narrative) (Details)</t>
  </si>
  <si>
    <t>Nov. 09, 2012USD ($)</t>
  </si>
  <si>
    <t>Jun. 30, 2015USD ($)</t>
  </si>
  <si>
    <t>Jan. 31, 2014USD ($)</t>
  </si>
  <si>
    <t>Debt Instrument [Line Items]</t>
  </si>
  <si>
    <t>Blended average interest rate</t>
  </si>
  <si>
    <t>6.30%</t>
  </si>
  <si>
    <t>6.40%</t>
  </si>
  <si>
    <t>Maximum restricted payments leverage ratio</t>
  </si>
  <si>
    <t>Addition to restricted payment basket</t>
  </si>
  <si>
    <t>Balance of restricted payment basket</t>
  </si>
  <si>
    <t>Restricted payments leverage ratio, current</t>
  </si>
  <si>
    <t>Vehicles [Member]</t>
  </si>
  <si>
    <t>Carrying value of capital leases</t>
  </si>
  <si>
    <t>Accumulated depreciation</t>
  </si>
  <si>
    <t>Total future minimum lease payments</t>
  </si>
  <si>
    <t>Capital Leases, Future Minimum Payments Due, Fiscal Year Maturity [Abstract]</t>
  </si>
  <si>
    <t>remainder of 2015</t>
  </si>
  <si>
    <t>Term Loan A [Member]</t>
  </si>
  <si>
    <t>Face amount of debt</t>
  </si>
  <si>
    <t>Term Loan A balance outstanding transferred to Term Loan B</t>
  </si>
  <si>
    <t>Term A Loan, unamortized deferred fees written off</t>
  </si>
  <si>
    <t>Term A Loan, unamortized discount written off</t>
  </si>
  <si>
    <t>Term Loan B [Member]</t>
  </si>
  <si>
    <t>Additional borrowings</t>
  </si>
  <si>
    <t>Fee amount</t>
  </si>
  <si>
    <t>Deferred finance costs</t>
  </si>
  <si>
    <t>Unamortized discount</t>
  </si>
  <si>
    <t>Long-Term Debt (Schedule Of Long-Term Debt) (Details) - USD ($) $ in Thousands</t>
  </si>
  <si>
    <t>Senior secured term loans, net of unamortized debt discount</t>
  </si>
  <si>
    <t>Capital lease obligations</t>
  </si>
  <si>
    <t>Debt and capital lease obligations, Total</t>
  </si>
  <si>
    <t>Less: current portion of long-term debt</t>
  </si>
  <si>
    <t>Long-term debt</t>
  </si>
  <si>
    <t>Long-Term Debt (Schedule Of Future Amortization Expense) (Details) - Term Loan B [Member] $ in Thousands</t>
  </si>
  <si>
    <t>Long-term Debt, Fiscal Year Maturity [Abstract]</t>
  </si>
  <si>
    <t>Remainder of 2015</t>
  </si>
  <si>
    <t>Restructuring Charges Restructuring and Related Activities (Details) - USD ($)</t>
  </si>
  <si>
    <t>Mar. 31, 2015</t>
  </si>
  <si>
    <t>Restructuring Cost and Reserve [Line Items]</t>
  </si>
  <si>
    <t>Restructuring and Related Cost, Cost Incurred to Date</t>
  </si>
  <si>
    <t>Restructuring Reserve [Roll Forward]</t>
  </si>
  <si>
    <t>Restructuring Reserve</t>
  </si>
  <si>
    <t>Utilization</t>
  </si>
  <si>
    <t>Employee Severance [Member]</t>
  </si>
  <si>
    <t>Contract Termination [Member]</t>
  </si>
  <si>
    <t>Other Restructuring [Member]</t>
  </si>
  <si>
    <t>Minimum [Member]</t>
  </si>
  <si>
    <t>Minimum [Member] | Employee Severance [Member]</t>
  </si>
  <si>
    <t>Minimum [Member] | Contract Termination [Member]</t>
  </si>
  <si>
    <t>Minimum [Member] | Other Restructuring [Member]</t>
  </si>
  <si>
    <t>Maximum [Member]</t>
  </si>
  <si>
    <t>Maximum [Member] | Employee Severance [Member]</t>
  </si>
  <si>
    <t>Maximum [Member] | Contract Termination [Member]</t>
  </si>
  <si>
    <t>Maximum [Member] | Other Restructuring [Member]</t>
  </si>
  <si>
    <t>Financial Instruments (Narrative) (Details) - USD ($)</t>
  </si>
  <si>
    <t>Feb. 28, 2013</t>
  </si>
  <si>
    <t>Summary of Investment Holdings [Line Items]</t>
  </si>
  <si>
    <t>Interest rate cap purchased, cost</t>
  </si>
  <si>
    <t>Notional amount of interest rate cap</t>
  </si>
  <si>
    <t>Interest rate cap rate</t>
  </si>
  <si>
    <t>1.00%</t>
  </si>
  <si>
    <t>CoBank [Member]</t>
  </si>
  <si>
    <t>Equity method investments</t>
  </si>
  <si>
    <t>Financial Instruments (Schedule Of Difference Between Face Amount, Carrying Amount And Fair Value Of Financial Instruments) (Details) - USD ($) $ in Thousands</t>
  </si>
  <si>
    <t>Face Amount [Member]</t>
  </si>
  <si>
    <t>Financial liabilities:</t>
  </si>
  <si>
    <t>Term Loans</t>
  </si>
  <si>
    <t>Interest rate cap asset</t>
  </si>
  <si>
    <t>Carrying Amount [Member]</t>
  </si>
  <si>
    <t>Financial assets:</t>
  </si>
  <si>
    <t>Long-term investments for which it is not practicable to estimate fair value</t>
  </si>
  <si>
    <t>Fair Value [Member]</t>
  </si>
  <si>
    <t>* Notional amount</t>
  </si>
  <si>
    <t>Equity and Earnings Per Share (Narrative) (Details) - shares shares in Millions</t>
  </si>
  <si>
    <t>Excluded from computation of diluted earnings per common share (shares)</t>
  </si>
  <si>
    <t>Equity and Earnings Per Share (Schedule Of Computation Of Basic And Diluted Earnings Per Share) (Details) - USD ($) shares in Thousands, $ in Thousands</t>
  </si>
  <si>
    <t>Numerator:</t>
  </si>
  <si>
    <t>Net income applicable to participating securities</t>
  </si>
  <si>
    <t>Denominator:</t>
  </si>
  <si>
    <t>Total shares outstanding (shares)</t>
  </si>
  <si>
    <t>Less: unvested shares (shares)</t>
  </si>
  <si>
    <t>Less: effect of calculating weighted average shares (shares)</t>
  </si>
  <si>
    <t>Denominator for basic earnings per common share - weighted average shares outstanding (shares)</t>
  </si>
  <si>
    <t>Plus: weighted average unvested shares (shares)</t>
  </si>
  <si>
    <t>Plus: common stock equivalents of stock options (shares)</t>
  </si>
  <si>
    <t>Denominator for diluted earnings per common share - weighted average shares outstanding (shares)</t>
  </si>
  <si>
    <t>Restricted Stock [Member]</t>
  </si>
  <si>
    <t>Stock Plans (Narrative) (Details) - USD ($) $ / shares in Units, $ in Millions</t>
  </si>
  <si>
    <t>Share-based Compensation Arrangement by Share-based Payment Award [Line Items]</t>
  </si>
  <si>
    <t>Weighted-average grant date fair value per share of stock options granted</t>
  </si>
  <si>
    <t>Total intrinsic value of options exercised (less than $0.1 million)</t>
  </si>
  <si>
    <t>Total fair value of options vested</t>
  </si>
  <si>
    <t>Shares available for employee stock purchase plan</t>
  </si>
  <si>
    <t>Shares price percentage</t>
  </si>
  <si>
    <t>85.00%</t>
  </si>
  <si>
    <t>Shares issued under the employee stock purchase plan</t>
  </si>
  <si>
    <t>Stock Options [Member]</t>
  </si>
  <si>
    <t>Unrecognized compensation cost related to unvested stock options</t>
  </si>
  <si>
    <t>Unrecognized compensation cost recognition period, in years</t>
  </si>
  <si>
    <t>2 years 8 months 23 days</t>
  </si>
  <si>
    <t>Number of shares issued during the period</t>
  </si>
  <si>
    <t>2 years 1 month 4 days</t>
  </si>
  <si>
    <t>Performance Shares [Member]</t>
  </si>
  <si>
    <t>1 year 7 months 29 days</t>
  </si>
  <si>
    <t>Employee Equity Incentive Plan [Member] | Stock Options [Member]</t>
  </si>
  <si>
    <t>Number of stock options issued</t>
  </si>
  <si>
    <t>Beginning of vesting period after grant date for Employee Equity Incentive Plan, in years</t>
  </si>
  <si>
    <t>1 year</t>
  </si>
  <si>
    <t>Employee Equity Incentive Plan [Member] | Restricted Stock [Member]</t>
  </si>
  <si>
    <t>Employee Equity Incentive Plan [Member] | Performance Shares [Member]</t>
  </si>
  <si>
    <t>Dividend equivalent units accrued</t>
  </si>
  <si>
    <t>Non-Employee Director Equity Plan [Member] | Stock Options [Member]</t>
  </si>
  <si>
    <t>Options issued under Employee Equity Incentive Plan vest fractionally annually</t>
  </si>
  <si>
    <t>25.00%</t>
  </si>
  <si>
    <t>Non-Employee Director Equity Plan [Member] | Restricted Stock [Member]</t>
  </si>
  <si>
    <t>Stock Plans (Summary Of Stock Options Activity) (Details) - Jun. 30, 2015 - USD ($) $ / shares in Units, shares in Thousands, $ in Thousands</t>
  </si>
  <si>
    <t>Options</t>
  </si>
  <si>
    <t>Stock options outstanding at January 1, 2015 (in shares)</t>
  </si>
  <si>
    <t>Granted during the period (in shares)</t>
  </si>
  <si>
    <t>Exercised during the period (in shares)</t>
  </si>
  <si>
    <t>Forfeited during the period (in shares)</t>
  </si>
  <si>
    <t>Stock options outstanding at June 30, 2015 (in shares)</t>
  </si>
  <si>
    <t>Exercisable at June 30, 2015 (in shares)</t>
  </si>
  <si>
    <t>Total expected to vest after June 30, 2015 (in shares)</t>
  </si>
  <si>
    <t>Weighted Average Exercise Price per Share</t>
  </si>
  <si>
    <t>Stock options outstanding at January 1, 2015 (in dollars per share)</t>
  </si>
  <si>
    <t>Granted during the period (in dollars per share)</t>
  </si>
  <si>
    <t>Exercised during the period (in dollars per share)</t>
  </si>
  <si>
    <t>Forfeited during the period (in dollars per share)</t>
  </si>
  <si>
    <t>Stock options outstanding at June 30, 2015 (in dollars per share)</t>
  </si>
  <si>
    <t>Exercisable at June 30, 2015 (in dollars per share)</t>
  </si>
  <si>
    <t>Total expected to vest after June 30, 2015 (in dollars per share)</t>
  </si>
  <si>
    <t>Additional Stock Options Disclosures [Abstract]</t>
  </si>
  <si>
    <t>Stock options outstanding at June 30, 2015, Weighted Average Remaining Contractual Term</t>
  </si>
  <si>
    <t>5 years 11 months 2 days</t>
  </si>
  <si>
    <t>Exercisable at June 30, 2015, Weighted Average Remaining Contractual Term</t>
  </si>
  <si>
    <t>Stock options outstanding at June 30, 2015, Aggregate Intrinsic Value</t>
  </si>
  <si>
    <t>Exercisable at June 30, 2015, Aggregate Intrinsic Value</t>
  </si>
  <si>
    <t>Stock Plans (Summary Of Restricted Stock Awards Activity) (Details) - 6 months ended Jun. 30, 2015 - Restricted Stock [Member] - $ / shares shares in Thousands</t>
  </si>
  <si>
    <t>Units</t>
  </si>
  <si>
    <t>Number of shares outstanding at January 1, 2015 (in shares)</t>
  </si>
  <si>
    <t>Vested during the period (in shares)</t>
  </si>
  <si>
    <t>Number of shares outstanding at June 30, 2015 (in shares)</t>
  </si>
  <si>
    <t>Weighted Average Grant Date Fair Value per PSU</t>
  </si>
  <si>
    <t>Shares outstanding at January 1, 2015 (in dollars per share)</t>
  </si>
  <si>
    <t>Vested during the period (in dollars per share)</t>
  </si>
  <si>
    <t>Shares outstanding at June 30, 2015 (in dollars per share)</t>
  </si>
  <si>
    <t>Stock Plans (Summary of Performance Stock Awards Activity) (Details) - 6 months ended Jun. 30, 2015 - Performance Shares [Member] - $ / shares shares in Thousands</t>
  </si>
  <si>
    <t>Income Taxes (Details) - Jun. 30, 2015 - USD ($) $ in Millions</t>
  </si>
  <si>
    <t>Income tax reconciliation of statutory tax rate</t>
  </si>
  <si>
    <t>Strategic Network Alliance (Details) - USD ($) $ in Millions</t>
  </si>
  <si>
    <t>Attributable Annual Non-Cash Spectrum Lease Expense</t>
  </si>
  <si>
    <t>Percentage of revenue</t>
  </si>
  <si>
    <t>33.30%</t>
  </si>
  <si>
    <t>31.20%</t>
  </si>
  <si>
    <t>31.00%</t>
  </si>
  <si>
    <t>31.70%</t>
  </si>
  <si>
    <t>Tower Sale and Leaseback (Details) $ in Thousands</t>
  </si>
  <si>
    <t>Jun. 30, 2014USD ($)</t>
  </si>
  <si>
    <t>Jun. 30, 2015USD ($)tower</t>
  </si>
  <si>
    <t>Sale Leaseback Transaction [Line Items]</t>
  </si>
  <si>
    <t>Description of sale leaseback transaction</t>
  </si>
  <si>
    <t>the Company completed its sale leaseback transaction for 96 of 103 towers</t>
  </si>
  <si>
    <t>Number of properties sold | tower</t>
  </si>
  <si>
    <t>Number of properties committed to being sold | tower</t>
  </si>
  <si>
    <t>Net proceeds from sale leaseback transaction</t>
  </si>
  <si>
    <t>Leaseback term</t>
  </si>
  <si>
    <t>10 years</t>
  </si>
  <si>
    <t>Description of accounting for leaseback</t>
  </si>
  <si>
    <t>The deferred gain is amortized on a straight-line basis over the remaining life of the lease of approximately 10 years</t>
  </si>
  <si>
    <t>Other Noncurrent Liabilities [Member]</t>
  </si>
  <si>
    <t>Deferred gain</t>
  </si>
  <si>
    <t>Accounts Payable and Accrued Liabilities [Member]</t>
  </si>
  <si>
    <t>Gain on Sale of Assets [Member]</t>
  </si>
  <si>
    <t>Commitments And Contingencies Other Commitments (Details) - Jun. 30, 2015 - Tower Leases [Member] - USD ($) $ in Millions</t>
  </si>
  <si>
    <t>Other Commitments [Line Items]</t>
  </si>
  <si>
    <t>Term of contract</t>
  </si>
  <si>
    <t>Future minimum payments d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328571</v>
      </c>
    </row>
    <row spans="1:3" r="11">
      <c s="4" t="s" r="A11">
        <v>17</v>
      </c>
      <c s="4" t="s" r="B11">
        <v>18</v>
      </c>
    </row>
    <row spans="1:3" r="12">
      <c s="4" t="s" r="A12">
        <v>19</v>
      </c>
      <c s="4" t="s" r="B12">
        <v>20</v>
      </c>
    </row>
    <row spans="1:3" r="13">
      <c s="4" t="s" r="A13">
        <v>21</v>
      </c>
      <c s="4" t="s" r="B13">
        <v>22</v>
      </c>
    </row>
    <row spans="1:3" r="14">
      <c s="4" t="s" r="A14">
        <v>23</v>
      </c>
      <c s="5" t="n" r="C14">
        <v>22234599</v>
      </c>
    </row>
    <row spans="1:3" r="15">
      <c s="4" t="s" r="A15">
        <v>24</v>
      </c>
      <c s="4" t="s" r="B15">
        <v>25</v>
      </c>
    </row>
    <row spans="1:3" r="16">
      <c s="4" t="s" r="A16">
        <v>26</v>
      </c>
      <c s="4" t="s" r="B16">
        <v>27</v>
      </c>
    </row>
    <row spans="1:3" r="17">
      <c s="4" t="s" r="A17">
        <v>28</v>
      </c>
      <c s="4" t="s"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43</v>
      </c>
      <c s="2" t="s" r="B1">
        <v>1</v>
      </c>
    </row>
    <row spans="1:2" r="2">
      <c s="2" t="s" r="B2">
        <v>2</v>
      </c>
    </row>
    <row spans="1:2" r="3">
      <c s="3" t="s" r="A3">
        <v>196</v>
      </c>
    </row>
    <row spans="1:2" r="4">
      <c s="4" t="s" r="A4">
        <v>43</v>
      </c>
      <c s="4" t="s"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56</v>
      </c>
      <c s="2" t="s" r="B1">
        <v>1</v>
      </c>
    </row>
    <row spans="1:2" r="2">
      <c s="2" t="s" r="B2">
        <v>2</v>
      </c>
    </row>
    <row spans="1:2" r="3">
      <c s="3" t="s" r="A3">
        <v>198</v>
      </c>
    </row>
    <row spans="1:2" r="4">
      <c s="4" t="s" r="A4">
        <v>56</v>
      </c>
      <c s="4" t="s"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144293</v>
      </c>
      <c s="7" t="n" r="C3">
        <v>73546</v>
      </c>
    </row>
    <row spans="1:3" r="4">
      <c s="4" t="s" r="A4">
        <v>33</v>
      </c>
      <c s="5" t="n" r="B4">
        <v>2167</v>
      </c>
      <c s="5" t="n" r="C4">
        <v>2167</v>
      </c>
    </row>
    <row spans="1:3" r="5">
      <c s="4" t="s" r="A5">
        <v>34</v>
      </c>
      <c s="5" t="n" r="B5">
        <v>52771</v>
      </c>
      <c s="5" t="n" r="C5">
        <v>43668</v>
      </c>
    </row>
    <row spans="1:3" r="6">
      <c s="4" t="s" r="A6">
        <v>35</v>
      </c>
      <c s="5" t="n" r="B6">
        <v>16282</v>
      </c>
      <c s="5" t="n" r="C6">
        <v>18297</v>
      </c>
    </row>
    <row spans="1:3" r="7">
      <c s="4" t="s" r="A7">
        <v>36</v>
      </c>
      <c s="5" t="n" r="B7">
        <v>24034</v>
      </c>
      <c s="5" t="n" r="C7">
        <v>24770</v>
      </c>
    </row>
    <row spans="1:3" r="8">
      <c s="4" t="s" r="A8">
        <v>37</v>
      </c>
      <c s="5" t="n" r="B8">
        <v>14684</v>
      </c>
      <c s="5" t="n" r="C8">
        <v>13543</v>
      </c>
    </row>
    <row spans="1:3" r="9">
      <c s="4" t="s" r="A9">
        <v>38</v>
      </c>
      <c s="5" t="n" r="B9">
        <v>336</v>
      </c>
      <c s="5" t="n" r="C9">
        <v>4626</v>
      </c>
    </row>
    <row spans="1:3" r="10">
      <c s="4" t="s" r="A10">
        <v>39</v>
      </c>
      <c s="5" t="n" r="B10">
        <v>254567</v>
      </c>
      <c s="5" t="n" r="C10">
        <v>180617</v>
      </c>
    </row>
    <row spans="1:3" r="11">
      <c s="4" t="s" r="A11">
        <v>40</v>
      </c>
      <c s="5" t="n" r="B11">
        <v>1454</v>
      </c>
      <c s="5" t="n" r="C11">
        <v>64271</v>
      </c>
    </row>
    <row spans="1:3" r="12">
      <c s="4" t="s" r="A12">
        <v>41</v>
      </c>
      <c s="5" t="n" r="B12">
        <v>1522</v>
      </c>
      <c s="5" t="n" r="C12">
        <v>1522</v>
      </c>
    </row>
    <row spans="1:3" r="13">
      <c s="4" t="s" r="A13">
        <v>42</v>
      </c>
      <c s="5" t="n" r="B13">
        <v>308422</v>
      </c>
      <c s="5" t="n" r="C13">
        <v>289947</v>
      </c>
    </row>
    <row spans="1:3" r="14">
      <c s="3" t="s" r="A14">
        <v>43</v>
      </c>
    </row>
    <row spans="1:3" r="15">
      <c s="4" t="s" r="A15">
        <v>44</v>
      </c>
      <c s="5" t="n" r="B15">
        <v>63700</v>
      </c>
      <c s="5" t="n" r="C15">
        <v>63700</v>
      </c>
    </row>
    <row spans="1:3" r="16">
      <c s="4" t="s" r="A16">
        <v>45</v>
      </c>
      <c s="5" t="n" r="B16">
        <v>44933</v>
      </c>
      <c s="5" t="n" r="C16">
        <v>44933</v>
      </c>
    </row>
    <row spans="1:3" r="17">
      <c s="4" t="s" r="A17">
        <v>46</v>
      </c>
      <c s="5" t="n" r="B17">
        <v>4688</v>
      </c>
      <c s="5" t="n" r="C17">
        <v>5084</v>
      </c>
    </row>
    <row spans="1:3" r="18">
      <c s="4" t="s" r="A18">
        <v>47</v>
      </c>
      <c s="5" t="n" r="B18">
        <v>20869</v>
      </c>
      <c s="5" t="n" r="C18">
        <v>18474</v>
      </c>
    </row>
    <row spans="1:3" r="19">
      <c s="4" t="s" r="A19">
        <v>48</v>
      </c>
      <c s="5" t="n" r="B19">
        <v>700155</v>
      </c>
      <c s="5" t="n" r="C19">
        <v>668548</v>
      </c>
    </row>
    <row spans="1:3" r="20">
      <c s="3" t="s" r="A20">
        <v>49</v>
      </c>
    </row>
    <row spans="1:3" r="21">
      <c s="4" t="s" r="A21">
        <v>50</v>
      </c>
      <c s="5" t="n" r="B21">
        <v>5728</v>
      </c>
      <c s="5" t="n" r="C21">
        <v>5816</v>
      </c>
    </row>
    <row spans="1:3" r="22">
      <c s="4" t="s" r="A22">
        <v>51</v>
      </c>
      <c s="5" t="n" r="B22">
        <v>15474</v>
      </c>
      <c s="5" t="n" r="C22">
        <v>24541</v>
      </c>
    </row>
    <row spans="1:3" r="23">
      <c s="4" t="s" r="A23">
        <v>52</v>
      </c>
      <c s="5" t="n" r="B23">
        <v>12266</v>
      </c>
      <c s="5" t="n" r="C23">
        <v>14553</v>
      </c>
    </row>
    <row spans="1:3" r="24">
      <c s="4" t="s" r="A24">
        <v>53</v>
      </c>
      <c s="5" t="n" r="B24">
        <v>35522</v>
      </c>
      <c s="5" t="n" r="C24">
        <v>27153</v>
      </c>
    </row>
    <row spans="1:3" r="25">
      <c s="4" t="s" r="A25">
        <v>54</v>
      </c>
      <c s="5" t="n" r="B25">
        <v>68990</v>
      </c>
      <c s="5" t="n" r="C25">
        <v>72063</v>
      </c>
    </row>
    <row spans="1:3" r="26">
      <c s="3" t="s" r="A26">
        <v>55</v>
      </c>
    </row>
    <row spans="1:3" r="27">
      <c s="4" t="s" r="A27">
        <v>56</v>
      </c>
      <c s="5" t="n" r="B27">
        <v>517111</v>
      </c>
      <c s="5" t="n" r="C27">
        <v>519592</v>
      </c>
    </row>
    <row spans="1:3" r="28">
      <c s="4" t="s" r="A28">
        <v>57</v>
      </c>
      <c s="5" t="n" r="B28">
        <v>24996</v>
      </c>
      <c s="5" t="n" r="C28">
        <v>25209</v>
      </c>
    </row>
    <row spans="1:3" r="29">
      <c s="4" t="s" r="A29">
        <v>58</v>
      </c>
      <c s="5" t="n" r="B29">
        <v>36282</v>
      </c>
      <c s="5" t="n" r="C29">
        <v>39620</v>
      </c>
    </row>
    <row spans="1:3" r="30">
      <c s="4" t="s" r="A30">
        <v>59</v>
      </c>
      <c s="5" t="n" r="B30">
        <v>67073</v>
      </c>
      <c s="5" t="n" r="C30">
        <v>45016</v>
      </c>
    </row>
    <row spans="1:3" r="31">
      <c s="4" t="s" r="A31">
        <v>60</v>
      </c>
      <c s="7" t="n" r="B31">
        <v>645462</v>
      </c>
      <c s="7" t="n" r="C31">
        <v>629437</v>
      </c>
    </row>
    <row spans="1:3" r="32">
      <c s="4" t="s" r="A32">
        <v>61</v>
      </c>
    </row>
    <row spans="1:3" r="33">
      <c s="3" t="s" r="A33">
        <v>62</v>
      </c>
    </row>
    <row spans="1:3" r="34">
      <c s="4" t="s" r="A34">
        <v>63</v>
      </c>
      <c s="7" t="n" r="B34">
        <v>0</v>
      </c>
      <c s="7" t="n" r="C34">
        <v>0</v>
      </c>
    </row>
    <row spans="1:3" r="35">
      <c s="4" t="s" r="A35">
        <v>64</v>
      </c>
      <c s="5" t="n" r="B35">
        <v>214</v>
      </c>
      <c s="5" t="n" r="C35">
        <v>214</v>
      </c>
    </row>
    <row spans="1:3" r="36">
      <c s="4" t="s" r="A36">
        <v>65</v>
      </c>
      <c s="5" t="n" r="B36">
        <v>30449</v>
      </c>
      <c s="5" t="n" r="C36">
        <v>28663</v>
      </c>
    </row>
    <row spans="1:3" r="37">
      <c s="4" t="s" r="A37">
        <v>66</v>
      </c>
      <c s="5" t="n" r="B37">
        <v>-325</v>
      </c>
      <c s="5" t="n" r="C37">
        <v>-285</v>
      </c>
    </row>
    <row spans="1:3" r="38">
      <c s="4" t="s" r="A38">
        <v>67</v>
      </c>
      <c s="5" t="n" r="B38">
        <v>-37228</v>
      </c>
      <c s="5" t="n" r="C38">
        <v>-53634</v>
      </c>
    </row>
    <row spans="1:3" r="39">
      <c s="4" t="s" r="A39">
        <v>68</v>
      </c>
      <c s="5" t="n" r="B39">
        <v>-8855</v>
      </c>
      <c s="5" t="n" r="C39">
        <v>-9090</v>
      </c>
    </row>
    <row spans="1:3" r="40">
      <c s="4" t="s" r="A40">
        <v>69</v>
      </c>
      <c s="5" t="n" r="B40">
        <v>-15745</v>
      </c>
      <c s="5" t="n" r="C40">
        <v>-34132</v>
      </c>
    </row>
    <row spans="1:3" r="41">
      <c s="4" t="s" r="A41">
        <v>70</v>
      </c>
      <c s="5" t="n" r="B41">
        <v>1448</v>
      </c>
      <c s="5" t="n" r="C41">
        <v>1180</v>
      </c>
    </row>
    <row spans="1:3" r="42">
      <c s="4" t="s" r="A42">
        <v>71</v>
      </c>
      <c s="5" t="n" r="B42">
        <v>-14297</v>
      </c>
      <c s="5" t="n" r="C42">
        <v>-32952</v>
      </c>
    </row>
    <row spans="1:3" r="43">
      <c s="4" t="s" r="A43">
        <v>72</v>
      </c>
      <c s="7" t="n" r="B43">
        <v>700155</v>
      </c>
      <c s="7" t="n" r="C43">
        <v>668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06</v>
      </c>
      <c s="2" t="s" r="B1">
        <v>1</v>
      </c>
    </row>
    <row spans="1:2" r="2">
      <c s="2" t="s" r="B2">
        <v>2</v>
      </c>
    </row>
    <row spans="1:2" r="3">
      <c s="3" t="s" r="A3">
        <v>212</v>
      </c>
    </row>
    <row spans="1:2" r="4">
      <c s="4" t="s" r="A4">
        <v>106</v>
      </c>
      <c s="4" t="s"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s="1" t="s" r="A1">
        <v>223</v>
      </c>
      <c s="2" t="s" r="B1">
        <v>1</v>
      </c>
    </row>
    <row spans="1:2" r="2">
      <c s="2" t="s" r="B2">
        <v>2</v>
      </c>
    </row>
    <row spans="1:2" r="3">
      <c s="3" t="s" r="A3">
        <v>184</v>
      </c>
    </row>
    <row spans="1:2" r="4">
      <c s="4" t="s" r="A4">
        <v>224</v>
      </c>
      <c s="4" t="s" r="B4">
        <v>225</v>
      </c>
    </row>
    <row spans="1:2" r="5">
      <c s="4" t="s" r="A5">
        <v>226</v>
      </c>
      <c s="4" t="s" r="B5">
        <v>227</v>
      </c>
    </row>
    <row spans="1:2" r="6">
      <c s="4" t="s" r="A6">
        <v>32</v>
      </c>
      <c s="4" t="s" r="B6">
        <v>228</v>
      </c>
    </row>
    <row spans="1:2" r="7">
      <c s="4" t="s" r="A7">
        <v>229</v>
      </c>
      <c s="4" t="s" r="B7">
        <v>230</v>
      </c>
    </row>
    <row spans="1:2" r="8">
      <c s="4" t="s" r="A8">
        <v>231</v>
      </c>
      <c s="4" t="s" r="B8">
        <v>232</v>
      </c>
    </row>
    <row spans="1:2" r="9">
      <c s="4" t="s" r="A9">
        <v>233</v>
      </c>
      <c s="4" t="s" r="B9">
        <v>234</v>
      </c>
    </row>
    <row spans="1:2" r="10">
      <c s="4" t="s" r="A10">
        <v>235</v>
      </c>
      <c s="4" t="s" r="B10">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37</v>
      </c>
      <c s="2" t="s" r="B1">
        <v>1</v>
      </c>
    </row>
    <row spans="1:2" r="2">
      <c s="2" t="s" r="B2">
        <v>2</v>
      </c>
    </row>
    <row spans="1:2" r="3">
      <c s="3" t="s" r="A3">
        <v>184</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42</v>
      </c>
      <c s="2" t="s" r="B1">
        <v>1</v>
      </c>
    </row>
    <row spans="1:2" r="2">
      <c s="2" t="s" r="B2">
        <v>2</v>
      </c>
    </row>
    <row spans="1:2" r="3">
      <c s="3" t="s" r="A3">
        <v>187</v>
      </c>
    </row>
    <row spans="1:2" r="4">
      <c s="4" t="s" r="A4">
        <v>243</v>
      </c>
      <c s="4" t="s"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45</v>
      </c>
      <c s="2" t="s" r="B1">
        <v>1</v>
      </c>
    </row>
    <row spans="1:2" r="2">
      <c s="2" t="s" r="B2">
        <v>2</v>
      </c>
    </row>
    <row spans="1:2" r="3">
      <c s="3" t="s" r="A3">
        <v>190</v>
      </c>
    </row>
    <row spans="1:2" r="4">
      <c s="4" t="s" r="A4">
        <v>246</v>
      </c>
      <c s="4" t="s"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48</v>
      </c>
      <c s="2" t="s" r="B1">
        <v>1</v>
      </c>
    </row>
    <row spans="1:2" r="2">
      <c s="2" t="s" r="B2">
        <v>2</v>
      </c>
    </row>
    <row spans="1:2" r="3">
      <c s="3" t="s" r="A3">
        <v>193</v>
      </c>
    </row>
    <row spans="1:2" r="4">
      <c s="4" t="s" r="A4">
        <v>249</v>
      </c>
      <c s="4" t="s"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73</v>
      </c>
      <c s="2" t="s" r="B1">
        <v>2</v>
      </c>
      <c s="2" t="s" r="C1">
        <v>30</v>
      </c>
    </row>
    <row spans="1:3" r="2">
      <c s="3" t="s" r="A2">
        <v>74</v>
      </c>
    </row>
    <row spans="1:3" r="3">
      <c s="4" t="s" r="A3">
        <v>75</v>
      </c>
      <c s="8" t="n" r="B3">
        <v>0.01</v>
      </c>
      <c s="8" t="n" r="C3">
        <v>0.01</v>
      </c>
    </row>
    <row spans="1:3" r="4">
      <c s="4" t="s" r="A4">
        <v>76</v>
      </c>
      <c s="5" t="n" r="B4">
        <v>100000</v>
      </c>
      <c s="5" t="n" r="C4">
        <v>100000</v>
      </c>
    </row>
    <row spans="1:3" r="5">
      <c s="4" t="s" r="A5">
        <v>77</v>
      </c>
      <c s="5" t="n" r="B5">
        <v>0</v>
      </c>
      <c s="5" t="n" r="C5">
        <v>0</v>
      </c>
    </row>
    <row spans="1:3" r="6">
      <c s="4" t="s" r="A6">
        <v>78</v>
      </c>
      <c s="8" t="n" r="B6">
        <v>0.01</v>
      </c>
      <c s="8" t="n" r="C6">
        <v>0.01</v>
      </c>
    </row>
    <row spans="1:3" r="7">
      <c s="4" t="s" r="A7">
        <v>79</v>
      </c>
      <c s="5" t="n" r="B7">
        <v>55000000</v>
      </c>
      <c s="5" t="n" r="C7">
        <v>55000000</v>
      </c>
    </row>
    <row spans="1:3" r="8">
      <c s="4" t="s" r="A8">
        <v>80</v>
      </c>
      <c s="5" t="n" r="B8">
        <v>22261000</v>
      </c>
      <c s="5" t="n" r="C8">
        <v>21634000</v>
      </c>
    </row>
    <row spans="1:3" r="9">
      <c s="4" t="s" r="A9">
        <v>81</v>
      </c>
      <c s="5" t="n" r="B9">
        <v>22234000</v>
      </c>
      <c s="5" t="n" r="C9">
        <v>21616000</v>
      </c>
    </row>
    <row spans="1:3" r="10">
      <c s="4" t="s" r="A10">
        <v>82</v>
      </c>
      <c s="5" t="n" r="B10">
        <v>27000</v>
      </c>
      <c s="5" t="n" r="C10">
        <v>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251</v>
      </c>
      <c s="2" t="s" r="B1">
        <v>1</v>
      </c>
    </row>
    <row spans="1:2" r="2">
      <c s="2" t="s" r="B2">
        <v>2</v>
      </c>
    </row>
    <row spans="1:2" r="3">
      <c s="3" t="s" r="A3">
        <v>196</v>
      </c>
    </row>
    <row spans="1:2" r="4">
      <c s="4" t="s" r="A4">
        <v>252</v>
      </c>
      <c s="4" t="s" r="B4">
        <v>253</v>
      </c>
    </row>
    <row spans="1:2" r="5">
      <c s="4" t="s" r="A5">
        <v>254</v>
      </c>
      <c s="4" t="s" r="B5">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56</v>
      </c>
      <c s="2" t="s" r="B1">
        <v>1</v>
      </c>
    </row>
    <row spans="1:2" r="2">
      <c s="2" t="s" r="B2">
        <v>2</v>
      </c>
    </row>
    <row spans="1:2" r="3">
      <c s="3" t="s" r="A3">
        <v>198</v>
      </c>
    </row>
    <row spans="1:2" r="4">
      <c s="4" t="s" r="A4">
        <v>257</v>
      </c>
      <c s="4" t="s" r="B4">
        <v>258</v>
      </c>
    </row>
    <row spans="1:2" r="5">
      <c s="4" t="s" r="A5">
        <v>259</v>
      </c>
      <c s="4" t="s" r="B5">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61</v>
      </c>
      <c s="2" t="s" r="B1">
        <v>1</v>
      </c>
    </row>
    <row spans="1:2" r="2">
      <c s="2" t="s" r="B2">
        <v>2</v>
      </c>
    </row>
    <row spans="1:2" r="3">
      <c s="3" t="s" r="A3">
        <v>201</v>
      </c>
    </row>
    <row spans="1:2" r="4">
      <c s="4" t="s" r="A4">
        <v>262</v>
      </c>
      <c s="4" t="s"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4</v>
      </c>
      <c s="2" t="s" r="B1">
        <v>1</v>
      </c>
    </row>
    <row spans="1:2" r="2">
      <c s="2" t="s" r="B2">
        <v>2</v>
      </c>
    </row>
    <row spans="1:2" r="3">
      <c s="3" t="s" r="A3">
        <v>204</v>
      </c>
    </row>
    <row spans="1:2" r="4">
      <c s="4" t="s" r="A4">
        <v>265</v>
      </c>
      <c s="4" t="s"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67</v>
      </c>
      <c s="2" t="s" r="B1">
        <v>1</v>
      </c>
    </row>
    <row spans="1:2" r="2">
      <c s="2" t="s" r="B2">
        <v>2</v>
      </c>
    </row>
    <row spans="1:2" r="3">
      <c s="3" t="s" r="A3">
        <v>207</v>
      </c>
    </row>
    <row spans="1:2" r="4">
      <c s="4" t="s" r="A4">
        <v>268</v>
      </c>
      <c s="4" t="s" r="B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70</v>
      </c>
      <c s="2" t="s" r="B1">
        <v>1</v>
      </c>
    </row>
    <row spans="1:2" r="2">
      <c s="2" t="s" r="B2">
        <v>2</v>
      </c>
    </row>
    <row spans="1:2" r="3">
      <c s="3" t="s" r="A3">
        <v>210</v>
      </c>
    </row>
    <row spans="1:2" r="4">
      <c s="4" t="s" r="A4">
        <v>271</v>
      </c>
      <c s="4" t="s" r="B4">
        <v>272</v>
      </c>
    </row>
    <row spans="1:2" r="5">
      <c s="4" t="s" r="A5">
        <v>273</v>
      </c>
      <c s="4" t="s" r="B5">
        <v>274</v>
      </c>
    </row>
    <row spans="1:2" r="6">
      <c s="4" t="s" r="A6">
        <v>275</v>
      </c>
      <c s="4" t="s" r="B6">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277</v>
      </c>
      <c s="2" t="s" r="B1">
        <v>278</v>
      </c>
    </row>
    <row spans="1:2" r="2">
      <c s="3" t="s" r="A2">
        <v>181</v>
      </c>
    </row>
    <row spans="1:2" r="3">
      <c s="4" t="s" r="A3">
        <v>279</v>
      </c>
      <c s="7" t="n" r="B3">
        <v>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s="1" t="s" r="A1">
        <v>280</v>
      </c>
      <c s="2" t="s" r="B1">
        <v>281</v>
      </c>
      <c s="2" t="s" r="C1">
        <v>84</v>
      </c>
      <c s="2" t="s" r="E1">
        <v>1</v>
      </c>
      <c s="2" t="s" r="G1">
        <v>282</v>
      </c>
    </row>
    <row spans="1:7" r="2">
      <c s="2" t="s" r="B2">
        <v>283</v>
      </c>
      <c s="2" t="s" r="C2">
        <v>2</v>
      </c>
      <c s="2" t="s" r="D2">
        <v>85</v>
      </c>
      <c s="2" t="s" r="E2">
        <v>2</v>
      </c>
      <c s="2" t="s" r="F2">
        <v>85</v>
      </c>
      <c s="2" t="s" r="G2">
        <v>30</v>
      </c>
    </row>
    <row spans="1:7" r="3">
      <c s="3" t="s" r="A3">
        <v>284</v>
      </c>
    </row>
    <row spans="1:7" r="4">
      <c s="4" t="s" r="A4">
        <v>94</v>
      </c>
      <c s="7" t="n" r="C4">
        <v>-20499000</v>
      </c>
      <c s="7" t="n" r="D4">
        <v>-25377000</v>
      </c>
      <c s="7" t="n" r="E4">
        <v>-44848000</v>
      </c>
      <c s="7" t="n" r="F4">
        <v>-53000000</v>
      </c>
    </row>
    <row spans="1:7" r="5">
      <c s="4" t="s" r="A5">
        <v>95</v>
      </c>
      <c s="5" t="n" r="C5">
        <v>9975000</v>
      </c>
      <c s="5" t="n" r="D5">
        <v>11261000</v>
      </c>
      <c s="5" t="n" r="E5">
        <v>19387000</v>
      </c>
      <c s="5" t="n" r="F5">
        <v>23032000</v>
      </c>
    </row>
    <row spans="1:7" r="6">
      <c s="4" t="s" r="A6">
        <v>285</v>
      </c>
      <c s="5" t="n" r="C6">
        <v>109600000</v>
      </c>
      <c s="5" t="n" r="E6">
        <v>109600000</v>
      </c>
      <c s="7" t="n" r="G6">
        <v>28500000</v>
      </c>
    </row>
    <row spans="1:7" r="7">
      <c s="4" t="s" r="A7">
        <v>286</v>
      </c>
      <c s="5" t="n" r="C7">
        <v>34700000</v>
      </c>
      <c s="5" t="n" r="E7">
        <v>34700000</v>
      </c>
      <c s="5" t="n" r="G7">
        <v>45000000</v>
      </c>
    </row>
    <row spans="1:7" r="8">
      <c s="4" t="s" r="A8">
        <v>287</v>
      </c>
      <c s="5" t="n" r="C8">
        <v>5600000</v>
      </c>
      <c s="5" t="n" r="D8">
        <v>3300000</v>
      </c>
      <c s="5" t="n" r="E8">
        <v>11100000</v>
      </c>
      <c s="5" t="n" r="F8">
        <v>7300000</v>
      </c>
    </row>
    <row spans="1:7" r="9">
      <c s="4" t="s" r="A9">
        <v>288</v>
      </c>
      <c s="5" t="n" r="C9">
        <v>12900000</v>
      </c>
      <c s="5" t="n" r="E9">
        <v>12900000</v>
      </c>
      <c s="7" t="n" r="G9">
        <v>8700000</v>
      </c>
    </row>
    <row spans="1:7" r="10">
      <c s="4" t="s" r="A10">
        <v>289</v>
      </c>
      <c s="5" t="n" r="C10">
        <v>6200000</v>
      </c>
      <c s="5" t="n" r="E10">
        <v>6200000</v>
      </c>
    </row>
    <row spans="1:7" r="11">
      <c s="4" t="s" r="A11">
        <v>290</v>
      </c>
      <c s="5" t="n" r="C11">
        <v>100000</v>
      </c>
      <c s="5" t="n" r="D11">
        <v>100000</v>
      </c>
      <c s="5" t="n" r="E11">
        <v>200000</v>
      </c>
      <c s="5" t="n" r="F11">
        <v>200000</v>
      </c>
    </row>
    <row spans="1:7" r="12">
      <c s="4" t="s" r="A12">
        <v>291</v>
      </c>
      <c s="5" t="n" r="C12">
        <v>23400000</v>
      </c>
      <c s="5" t="n" r="E12">
        <v>23400000</v>
      </c>
    </row>
    <row spans="1:7" r="13">
      <c s="4" t="s" r="A13">
        <v>292</v>
      </c>
      <c s="5" t="n" r="C13">
        <v>1400000</v>
      </c>
      <c s="5" t="n" r="E13">
        <v>1400000</v>
      </c>
    </row>
    <row spans="1:7" r="14">
      <c s="4" t="s" r="A14">
        <v>293</v>
      </c>
      <c s="5" t="n" r="C14">
        <v>1600000</v>
      </c>
      <c s="5" t="n" r="E14">
        <v>1600000</v>
      </c>
    </row>
    <row spans="1:7" r="15">
      <c s="4" t="s" r="A15">
        <v>294</v>
      </c>
      <c s="5" t="n" r="C15">
        <v>1000000</v>
      </c>
      <c s="5" t="n" r="E15">
        <v>1000000</v>
      </c>
    </row>
    <row spans="1:7" r="16">
      <c s="4" t="s" r="A16">
        <v>295</v>
      </c>
      <c s="5" t="n" r="C16">
        <v>200000</v>
      </c>
      <c s="5" t="n" r="E16">
        <v>200000</v>
      </c>
    </row>
    <row spans="1:7" r="17">
      <c s="4" t="s" r="A17">
        <v>296</v>
      </c>
      <c s="5" t="n" r="C17">
        <v>100000</v>
      </c>
      <c s="5" t="n" r="E17">
        <v>100000</v>
      </c>
    </row>
    <row spans="1:7" r="18">
      <c s="4" t="s" r="A18">
        <v>297</v>
      </c>
    </row>
    <row spans="1:7" r="19">
      <c s="3" t="s" r="A19">
        <v>284</v>
      </c>
    </row>
    <row spans="1:7" r="20">
      <c s="4" t="s" r="A20">
        <v>298</v>
      </c>
      <c s="4" t="s" r="G20">
        <v>299</v>
      </c>
    </row>
    <row spans="1:7" r="21">
      <c s="4" t="s" r="A21">
        <v>300</v>
      </c>
      <c s="7" t="n" r="G21">
        <v>2200000</v>
      </c>
    </row>
    <row spans="1:7" r="22">
      <c s="4" t="s" r="A22">
        <v>301</v>
      </c>
      <c s="7" t="n" r="B22">
        <v>1700000</v>
      </c>
    </row>
    <row spans="1:7" r="23">
      <c s="4" t="s" r="A23">
        <v>302</v>
      </c>
      <c s="5" t="n" r="G23">
        <v>500000</v>
      </c>
    </row>
    <row spans="1:7" r="24">
      <c s="4" t="s" r="A24">
        <v>303</v>
      </c>
      <c s="5" t="n" r="G24">
        <v>2200000</v>
      </c>
    </row>
    <row spans="1:7" r="25">
      <c s="4" t="s" r="A25">
        <v>304</v>
      </c>
    </row>
    <row spans="1:7" r="26">
      <c s="3" t="s" r="A26">
        <v>284</v>
      </c>
    </row>
    <row spans="1:7" r="27">
      <c s="4" t="s" r="A27">
        <v>305</v>
      </c>
      <c s="7" t="n" r="C27">
        <v>100000</v>
      </c>
      <c s="5" t="n" r="D27">
        <v>-300000</v>
      </c>
      <c s="7" t="n" r="E27">
        <v>200000</v>
      </c>
      <c s="5" t="n" r="F27">
        <v>-500000</v>
      </c>
    </row>
    <row spans="1:7" r="28">
      <c s="4" t="s" r="A28">
        <v>306</v>
      </c>
    </row>
    <row spans="1:7" r="29">
      <c s="3" t="s" r="A29">
        <v>284</v>
      </c>
    </row>
    <row spans="1:7" r="30">
      <c s="4" t="s" r="A30">
        <v>307</v>
      </c>
      <c s="7" t="n" r="G30">
        <v>5000000</v>
      </c>
    </row>
    <row spans="1:7" r="31">
      <c s="4" t="s" r="A31">
        <v>308</v>
      </c>
    </row>
    <row spans="1:7" r="32">
      <c s="3" t="s" r="A32">
        <v>284</v>
      </c>
    </row>
    <row spans="1:7" r="33">
      <c s="4" t="s" r="A33">
        <v>309</v>
      </c>
      <c s="5" t="n" r="D33">
        <v>8400000</v>
      </c>
      <c s="5" t="n" r="F33">
        <v>17400000</v>
      </c>
    </row>
    <row spans="1:7" r="34">
      <c s="4" t="s" r="A34">
        <v>310</v>
      </c>
    </row>
    <row spans="1:7" r="35">
      <c s="3" t="s" r="A35">
        <v>284</v>
      </c>
    </row>
    <row spans="1:7" r="36">
      <c s="4" t="s" r="A36">
        <v>309</v>
      </c>
      <c s="5" t="n" r="D36">
        <v>-2300000</v>
      </c>
      <c s="5" t="n" r="F36">
        <v>-5600000</v>
      </c>
    </row>
    <row spans="1:7" r="37">
      <c s="4" t="s" r="A37">
        <v>94</v>
      </c>
      <c s="5" t="n" r="D37">
        <v>-600000</v>
      </c>
      <c s="5" t="n" r="F37">
        <v>-1400000</v>
      </c>
    </row>
    <row spans="1:7" r="38">
      <c s="4" t="s" r="A38">
        <v>95</v>
      </c>
      <c s="7" t="n" r="D38">
        <v>1700000</v>
      </c>
      <c s="7" t="n" r="F38">
        <v>42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1</v>
      </c>
      <c s="2" t="s" r="B1">
        <v>2</v>
      </c>
      <c s="2" t="s" r="C1">
        <v>30</v>
      </c>
    </row>
    <row spans="1:3" r="2">
      <c s="3" t="s" r="A2">
        <v>184</v>
      </c>
    </row>
    <row spans="1:3" r="3">
      <c s="4" t="s" r="A3">
        <v>312</v>
      </c>
      <c s="7" t="n" r="B3">
        <v>5042</v>
      </c>
      <c s="7" t="n" r="C3">
        <v>6545</v>
      </c>
    </row>
    <row spans="1:3" r="4">
      <c s="4" t="s" r="A4">
        <v>313</v>
      </c>
      <c s="5" t="n" r="B4">
        <v>12431</v>
      </c>
      <c s="5" t="n" r="C4">
        <v>5383</v>
      </c>
    </row>
    <row spans="1:3" r="5">
      <c s="4" t="s" r="A5">
        <v>314</v>
      </c>
      <c s="5" t="n" r="B5">
        <v>3521</v>
      </c>
      <c s="5" t="n" r="C5">
        <v>3400</v>
      </c>
    </row>
    <row spans="1:3" r="6">
      <c s="4" t="s" r="A6">
        <v>315</v>
      </c>
      <c s="5" t="n" r="B6">
        <v>14528</v>
      </c>
      <c s="5" t="n" r="C6">
        <v>11825</v>
      </c>
    </row>
    <row spans="1:3" r="7">
      <c s="4" t="s" r="A7">
        <v>158</v>
      </c>
      <c s="7" t="n" r="B7">
        <v>35522</v>
      </c>
      <c s="7" t="n" r="C7">
        <v>271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6</v>
      </c>
      <c s="2" t="s" r="B1">
        <v>84</v>
      </c>
      <c s="2" t="s" r="D1">
        <v>1</v>
      </c>
    </row>
    <row spans="1:5" r="2">
      <c s="2" t="s" r="B2">
        <v>2</v>
      </c>
      <c s="2" t="s" r="C2">
        <v>85</v>
      </c>
      <c s="2" t="s" r="D2">
        <v>2</v>
      </c>
      <c s="2" t="s" r="E2">
        <v>85</v>
      </c>
    </row>
    <row spans="1:5" r="3">
      <c s="3" t="s" r="A3">
        <v>317</v>
      </c>
    </row>
    <row spans="1:5" r="4">
      <c s="4" t="s" r="A4">
        <v>318</v>
      </c>
      <c s="7" t="n" r="B4">
        <v>903</v>
      </c>
      <c s="7" t="n" r="C4">
        <v>1283</v>
      </c>
      <c s="7" t="n" r="D4">
        <v>1769</v>
      </c>
      <c s="7" t="n" r="E4">
        <v>2594</v>
      </c>
    </row>
    <row spans="1:5" r="5">
      <c s="4" t="s" r="A5">
        <v>319</v>
      </c>
    </row>
    <row spans="1:5" r="6">
      <c s="3" t="s" r="A6">
        <v>317</v>
      </c>
    </row>
    <row spans="1:5" r="7">
      <c s="4" t="s" r="A7">
        <v>318</v>
      </c>
      <c s="5" t="n" r="B7">
        <v>177</v>
      </c>
      <c s="5" t="n" r="C7">
        <v>167</v>
      </c>
      <c s="5" t="n" r="D7">
        <v>338</v>
      </c>
      <c s="5" t="n" r="E7">
        <v>318</v>
      </c>
    </row>
    <row spans="1:5" r="8">
      <c s="4" t="s" r="A8">
        <v>320</v>
      </c>
    </row>
    <row spans="1:5" r="9">
      <c s="3" t="s" r="A9">
        <v>317</v>
      </c>
    </row>
    <row spans="1:5" r="10">
      <c s="4" t="s" r="A10">
        <v>318</v>
      </c>
      <c s="5" t="n" r="B10">
        <v>216</v>
      </c>
      <c s="5" t="n" r="C10">
        <v>259</v>
      </c>
      <c s="5" t="n" r="D10">
        <v>335</v>
      </c>
      <c s="5" t="n" r="E10">
        <v>509</v>
      </c>
    </row>
    <row spans="1:5" r="11">
      <c s="4" t="s" r="A11">
        <v>321</v>
      </c>
    </row>
    <row spans="1:5" r="12">
      <c s="3" t="s" r="A12">
        <v>317</v>
      </c>
    </row>
    <row spans="1:5" r="13">
      <c s="4" t="s" r="A13">
        <v>318</v>
      </c>
      <c s="7" t="n" r="B13">
        <v>510</v>
      </c>
      <c s="7" t="n" r="C13">
        <v>857</v>
      </c>
      <c s="7" t="n" r="D13">
        <v>1096</v>
      </c>
      <c s="7" t="n" r="E13">
        <v>17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3</v>
      </c>
      <c s="2" t="s" r="B1">
        <v>84</v>
      </c>
      <c s="2" t="s" r="D1">
        <v>1</v>
      </c>
    </row>
    <row spans="1:5" r="2">
      <c s="2" t="s" r="B2">
        <v>2</v>
      </c>
      <c s="2" t="s" r="C2">
        <v>85</v>
      </c>
      <c s="2" t="s" r="D2">
        <v>2</v>
      </c>
      <c s="2" t="s" r="E2">
        <v>85</v>
      </c>
    </row>
    <row spans="1:5" r="3">
      <c s="3" t="s" r="A3">
        <v>86</v>
      </c>
    </row>
    <row spans="1:5" r="4">
      <c s="4" t="s" r="A4">
        <v>87</v>
      </c>
      <c s="7" t="n" r="B4">
        <v>58223</v>
      </c>
      <c s="7" t="n" r="C4">
        <v>72935</v>
      </c>
      <c s="7" t="n" r="D4">
        <v>124757</v>
      </c>
      <c s="7" t="n" r="E4">
        <v>146811</v>
      </c>
    </row>
    <row spans="1:5" r="5">
      <c s="4" t="s" r="A5">
        <v>88</v>
      </c>
      <c s="5" t="n" r="B5">
        <v>37647</v>
      </c>
      <c s="5" t="n" r="C5">
        <v>38300</v>
      </c>
      <c s="5" t="n" r="D5">
        <v>73930</v>
      </c>
      <c s="5" t="n" r="E5">
        <v>79015</v>
      </c>
    </row>
    <row spans="1:5" r="6">
      <c s="4" t="s" r="A6">
        <v>89</v>
      </c>
      <c s="5" t="n" r="B6">
        <v>12454</v>
      </c>
      <c s="5" t="n" r="C6">
        <v>6560</v>
      </c>
      <c s="5" t="n" r="D6">
        <v>29843</v>
      </c>
      <c s="5" t="n" r="E6">
        <v>14051</v>
      </c>
    </row>
    <row spans="1:5" r="7">
      <c s="4" t="s" r="A7">
        <v>90</v>
      </c>
      <c s="5" t="n" r="B7">
        <v>108324</v>
      </c>
      <c s="5" t="n" r="C7">
        <v>117795</v>
      </c>
      <c s="5" t="n" r="D7">
        <v>228530</v>
      </c>
      <c s="5" t="n" r="E7">
        <v>239877</v>
      </c>
    </row>
    <row spans="1:5" r="8">
      <c s="3" t="s" r="A8">
        <v>91</v>
      </c>
    </row>
    <row spans="1:5" r="9">
      <c s="4" t="s" r="A9">
        <v>92</v>
      </c>
      <c s="5" t="n" r="B9">
        <v>32017</v>
      </c>
      <c s="5" t="n" r="C9">
        <v>29180</v>
      </c>
      <c s="5" t="n" r="D9">
        <v>61675</v>
      </c>
      <c s="5" t="n" r="E9">
        <v>57085</v>
      </c>
    </row>
    <row spans="1:5" r="10">
      <c s="4" t="s" r="A10">
        <v>93</v>
      </c>
      <c s="5" t="n" r="B10">
        <v>20038</v>
      </c>
      <c s="5" t="n" r="C10">
        <v>22144</v>
      </c>
      <c s="5" t="n" r="D10">
        <v>43673</v>
      </c>
      <c s="5" t="n" r="E10">
        <v>45997</v>
      </c>
    </row>
    <row spans="1:5" r="11">
      <c s="4" t="s" r="A11">
        <v>94</v>
      </c>
      <c s="5" t="n" r="B11">
        <v>20499</v>
      </c>
      <c s="5" t="n" r="C11">
        <v>25377</v>
      </c>
      <c s="5" t="n" r="D11">
        <v>44848</v>
      </c>
      <c s="5" t="n" r="E11">
        <v>53000</v>
      </c>
    </row>
    <row spans="1:5" r="12">
      <c s="4" t="s" r="A12">
        <v>95</v>
      </c>
      <c s="5" t="n" r="B12">
        <v>9975</v>
      </c>
      <c s="5" t="n" r="C12">
        <v>11261</v>
      </c>
      <c s="5" t="n" r="D12">
        <v>19387</v>
      </c>
      <c s="5" t="n" r="E12">
        <v>23032</v>
      </c>
    </row>
    <row spans="1:5" r="13">
      <c s="4" t="s" r="A13">
        <v>96</v>
      </c>
      <c s="5" t="n" r="B13">
        <v>1602</v>
      </c>
      <c s="5" t="n" r="C13">
        <v>0</v>
      </c>
      <c s="5" t="n" r="D13">
        <v>3610</v>
      </c>
      <c s="5" t="n" r="E13">
        <v>0</v>
      </c>
    </row>
    <row spans="1:5" r="14">
      <c s="4" t="s" r="A14">
        <v>97</v>
      </c>
      <c s="5" t="n" r="B14">
        <v>14485</v>
      </c>
      <c s="5" t="n" r="C14">
        <v>19929</v>
      </c>
      <c s="5" t="n" r="D14">
        <v>28359</v>
      </c>
      <c s="5" t="n" r="E14">
        <v>38996</v>
      </c>
    </row>
    <row spans="1:5" r="15">
      <c s="4" t="s" r="A15">
        <v>98</v>
      </c>
      <c s="5" t="n" r="B15">
        <v>-802</v>
      </c>
      <c s="5" t="n" r="C15">
        <v>0</v>
      </c>
      <c s="5" t="n" r="D15">
        <v>-16749</v>
      </c>
      <c s="5" t="n" r="E15">
        <v>0</v>
      </c>
    </row>
    <row spans="1:5" r="16">
      <c s="4" t="s" r="A16">
        <v>99</v>
      </c>
      <c s="5" t="n" r="B16">
        <v>97814</v>
      </c>
      <c s="5" t="n" r="C16">
        <v>107891</v>
      </c>
      <c s="5" t="n" r="D16">
        <v>184803</v>
      </c>
      <c s="5" t="n" r="E16">
        <v>218110</v>
      </c>
    </row>
    <row spans="1:5" r="17">
      <c s="4" t="s" r="A17">
        <v>100</v>
      </c>
      <c s="5" t="n" r="B17">
        <v>10510</v>
      </c>
      <c s="5" t="n" r="C17">
        <v>9904</v>
      </c>
      <c s="5" t="n" r="D17">
        <v>43727</v>
      </c>
      <c s="5" t="n" r="E17">
        <v>21767</v>
      </c>
    </row>
    <row spans="1:5" r="18">
      <c s="3" t="s" r="A18">
        <v>101</v>
      </c>
    </row>
    <row spans="1:5" r="19">
      <c s="4" t="s" r="A19">
        <v>102</v>
      </c>
      <c s="5" t="n" r="B19">
        <v>-7574</v>
      </c>
      <c s="5" t="n" r="C19">
        <v>-8315</v>
      </c>
      <c s="5" t="n" r="D19">
        <v>-15491</v>
      </c>
      <c s="5" t="n" r="E19">
        <v>-16274</v>
      </c>
    </row>
    <row spans="1:5" r="20">
      <c s="4" t="s" r="A20">
        <v>103</v>
      </c>
      <c s="5" t="n" r="B20">
        <v>35</v>
      </c>
      <c s="5" t="n" r="C20">
        <v>-92</v>
      </c>
      <c s="5" t="n" r="D20">
        <v>31</v>
      </c>
      <c s="5" t="n" r="E20">
        <v>-1164</v>
      </c>
    </row>
    <row spans="1:5" r="21">
      <c s="4" t="s" r="A21">
        <v>104</v>
      </c>
      <c s="5" t="n" r="B21">
        <v>-7539</v>
      </c>
      <c s="5" t="n" r="C21">
        <v>-8407</v>
      </c>
      <c s="5" t="n" r="D21">
        <v>-15460</v>
      </c>
      <c s="5" t="n" r="E21">
        <v>-17438</v>
      </c>
    </row>
    <row spans="1:5" r="22">
      <c s="4" t="s" r="A22">
        <v>105</v>
      </c>
      <c s="5" t="n" r="B22">
        <v>2971</v>
      </c>
      <c s="5" t="n" r="C22">
        <v>1497</v>
      </c>
      <c s="5" t="n" r="D22">
        <v>28267</v>
      </c>
      <c s="5" t="n" r="E22">
        <v>4329</v>
      </c>
    </row>
    <row spans="1:5" r="23">
      <c s="4" t="s" r="A23">
        <v>106</v>
      </c>
      <c s="5" t="n" r="B23">
        <v>1090</v>
      </c>
      <c s="5" t="n" r="C23">
        <v>640</v>
      </c>
      <c s="5" t="n" r="D23">
        <v>11099</v>
      </c>
      <c s="5" t="n" r="E23">
        <v>1750</v>
      </c>
    </row>
    <row spans="1:5" r="24">
      <c s="4" t="s" r="A24">
        <v>107</v>
      </c>
      <c s="5" t="n" r="B24">
        <v>1881</v>
      </c>
      <c s="5" t="n" r="C24">
        <v>857</v>
      </c>
      <c s="5" t="n" r="D24">
        <v>17168</v>
      </c>
      <c s="5" t="n" r="E24">
        <v>2579</v>
      </c>
    </row>
    <row spans="1:5" r="25">
      <c s="4" t="s" r="A25">
        <v>108</v>
      </c>
      <c s="5" t="n" r="B25">
        <v>-271</v>
      </c>
      <c s="5" t="n" r="C25">
        <v>-373</v>
      </c>
      <c s="5" t="n" r="D25">
        <v>-762</v>
      </c>
      <c s="5" t="n" r="E25">
        <v>-809</v>
      </c>
    </row>
    <row spans="1:5" r="26">
      <c s="4" t="s" r="A26">
        <v>109</v>
      </c>
      <c s="7" t="n" r="B26">
        <v>1610</v>
      </c>
      <c s="7" t="n" r="C26">
        <v>484</v>
      </c>
      <c s="7" t="n" r="D26">
        <v>16406</v>
      </c>
      <c s="7" t="n" r="E26">
        <v>1770</v>
      </c>
    </row>
    <row spans="1:5" r="27">
      <c s="3" t="s" r="A27">
        <v>110</v>
      </c>
    </row>
    <row spans="1:5" r="28">
      <c s="4" t="s" r="A28">
        <v>111</v>
      </c>
      <c s="8" t="n" r="B28">
        <v>0.07000000000000001</v>
      </c>
      <c s="8" t="n" r="C28">
        <v>0.02</v>
      </c>
      <c s="8" t="n" r="D28">
        <v>0.74</v>
      </c>
      <c s="8" t="n" r="E28">
        <v>0.08</v>
      </c>
    </row>
    <row spans="1:5" r="29">
      <c s="4" t="s" r="A29">
        <v>112</v>
      </c>
      <c s="5" t="n" r="B29">
        <v>21242</v>
      </c>
      <c s="5" t="n" r="C29">
        <v>21099</v>
      </c>
      <c s="5" t="n" r="D29">
        <v>21218</v>
      </c>
      <c s="5" t="n" r="E29">
        <v>21090</v>
      </c>
    </row>
    <row spans="1:5" r="30">
      <c s="4" t="s" r="A30">
        <v>113</v>
      </c>
      <c s="8" t="n" r="B30">
        <v>0.07000000000000001</v>
      </c>
      <c s="8" t="n" r="C30">
        <v>0.02</v>
      </c>
      <c s="8" t="n" r="D30">
        <v>0.71</v>
      </c>
      <c s="8" t="n" r="E30">
        <v>0.08</v>
      </c>
    </row>
    <row spans="1:5" r="31">
      <c s="4" t="s" r="A31">
        <v>114</v>
      </c>
      <c s="5" t="n" r="B31">
        <v>22564</v>
      </c>
      <c s="5" t="n" r="C31">
        <v>22039</v>
      </c>
      <c s="5" t="n" r="D31">
        <v>22347</v>
      </c>
      <c s="5" t="n" r="E31">
        <v>22037</v>
      </c>
    </row>
    <row spans="1:5" r="32">
      <c s="4" t="s" r="A32">
        <v>115</v>
      </c>
      <c s="7" t="n" r="B32">
        <v>0</v>
      </c>
      <c s="8" t="n" r="C32">
        <v>0.42</v>
      </c>
      <c s="7" t="n" r="D32">
        <v>0</v>
      </c>
      <c s="8" t="n" r="E32">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2</v>
      </c>
      <c s="2" t="s" r="B1">
        <v>1</v>
      </c>
    </row>
    <row spans="1:3" r="2">
      <c s="2" t="s" r="B2">
        <v>2</v>
      </c>
      <c s="2" t="s" r="C2">
        <v>85</v>
      </c>
    </row>
    <row spans="1:3" r="3">
      <c s="3" t="s" r="A3">
        <v>323</v>
      </c>
    </row>
    <row spans="1:3" r="4">
      <c s="4" t="s" r="A4">
        <v>324</v>
      </c>
      <c s="7" t="n" r="B4">
        <v>14757</v>
      </c>
      <c s="7" t="n" r="C4">
        <v>14276</v>
      </c>
    </row>
    <row spans="1:3" r="5">
      <c s="4" t="s" r="A5">
        <v>137</v>
      </c>
      <c s="5" t="n" r="B5">
        <v>6100</v>
      </c>
      <c s="5" t="n" r="C5">
        <v>701</v>
      </c>
    </row>
    <row spans="1:3" r="6">
      <c s="4" t="s" r="A6">
        <v>325</v>
      </c>
      <c s="5" t="n" r="B6">
        <v>3971</v>
      </c>
      <c s="5" t="n" r="C6">
        <v>239</v>
      </c>
    </row>
    <row spans="1:3" r="7">
      <c s="3" t="s" r="A7">
        <v>326</v>
      </c>
    </row>
    <row spans="1:3" r="8">
      <c s="4" t="s" r="A8">
        <v>327</v>
      </c>
      <c s="5" t="n" r="B8">
        <v>7281</v>
      </c>
      <c s="5" t="n" r="C8">
        <v>3266</v>
      </c>
    </row>
    <row spans="1:3" r="9">
      <c s="4" t="s" r="A9">
        <v>328</v>
      </c>
      <c s="5" t="n" r="B9">
        <v>35</v>
      </c>
      <c s="5" t="n" r="C9">
        <v>292</v>
      </c>
    </row>
    <row spans="1:3" r="10">
      <c s="4" t="s" r="A10">
        <v>329</v>
      </c>
      <c s="7" t="n" r="B10">
        <v>0</v>
      </c>
      <c s="7" t="n" r="C10">
        <v>92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0</v>
      </c>
      <c s="2" t="s" r="B1">
        <v>2</v>
      </c>
      <c s="2" t="s" r="C1">
        <v>30</v>
      </c>
    </row>
    <row spans="1:3" r="2">
      <c s="3" t="s" r="A2">
        <v>331</v>
      </c>
    </row>
    <row spans="1:3" r="3">
      <c s="4" t="s" r="A3">
        <v>332</v>
      </c>
      <c s="7" t="n" r="B3">
        <v>32201</v>
      </c>
      <c s="7" t="n" r="C3">
        <v>16109</v>
      </c>
    </row>
    <row spans="1:3" r="4">
      <c s="4" t="s" r="A4">
        <v>333</v>
      </c>
      <c s="5" t="n" r="B4">
        <v>-1600</v>
      </c>
      <c s="5" t="n" r="C4">
        <v>-807</v>
      </c>
    </row>
    <row spans="1:3" r="5">
      <c s="4" t="s" r="A5">
        <v>334</v>
      </c>
      <c s="5" t="n" r="B5">
        <v>30601</v>
      </c>
      <c s="5" t="n" r="C5">
        <v>15302</v>
      </c>
    </row>
    <row spans="1:3" r="6">
      <c s="4" t="s" r="A6">
        <v>335</v>
      </c>
      <c s="5" t="n" r="B6">
        <v>-6151</v>
      </c>
      <c s="5" t="n" r="C6">
        <v>-2450</v>
      </c>
    </row>
    <row spans="1:3" r="7">
      <c s="4" t="s" r="A7">
        <v>336</v>
      </c>
      <c s="7" t="n" r="B7">
        <v>24450</v>
      </c>
      <c s="7" t="n" r="C7">
        <v>128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7</v>
      </c>
      <c s="2" t="s" r="B1">
        <v>2</v>
      </c>
      <c s="2" t="s" r="C1">
        <v>30</v>
      </c>
    </row>
    <row spans="1:3" r="2">
      <c s="3" t="s" r="A2">
        <v>331</v>
      </c>
    </row>
    <row spans="1:3" r="3">
      <c s="4" t="s" r="A3">
        <v>34</v>
      </c>
      <c s="7" t="n" r="B3">
        <v>52771</v>
      </c>
      <c s="7" t="n" r="C3">
        <v>43668</v>
      </c>
    </row>
    <row spans="1:3" r="4">
      <c s="4" t="s" r="A4">
        <v>47</v>
      </c>
      <c s="5" t="n" r="B4">
        <v>20869</v>
      </c>
      <c s="5" t="n" r="C4">
        <v>18474</v>
      </c>
    </row>
    <row spans="1:3" r="5">
      <c s="4" t="s" r="A5">
        <v>52</v>
      </c>
      <c s="5" t="n" r="B5">
        <v>-12266</v>
      </c>
      <c s="5" t="n" r="C5">
        <v>-14553</v>
      </c>
    </row>
    <row spans="1:3" r="6">
      <c s="4" t="s" r="A6">
        <v>59</v>
      </c>
      <c s="5" t="n" r="B6">
        <v>-67073</v>
      </c>
      <c s="5" t="n" r="C6">
        <v>-45016</v>
      </c>
    </row>
    <row spans="1:3" r="7">
      <c s="4" t="s" r="A7">
        <v>338</v>
      </c>
    </row>
    <row spans="1:3" r="8">
      <c s="3" t="s" r="A8">
        <v>331</v>
      </c>
    </row>
    <row spans="1:3" r="9">
      <c s="4" t="s" r="A9">
        <v>34</v>
      </c>
      <c s="5" t="n" r="B9">
        <v>14656</v>
      </c>
      <c s="5" t="n" r="C9">
        <v>5551</v>
      </c>
    </row>
    <row spans="1:3" r="10">
      <c s="4" t="s" r="A10">
        <v>47</v>
      </c>
      <c s="5" t="n" r="B10">
        <v>11394</v>
      </c>
      <c s="5" t="n" r="C10">
        <v>8108</v>
      </c>
    </row>
    <row spans="1:3" r="11">
      <c s="4" t="s" r="A11">
        <v>52</v>
      </c>
      <c s="5" t="n" r="B11">
        <v>-957</v>
      </c>
      <c s="5" t="n" r="C11">
        <v>-807</v>
      </c>
    </row>
    <row spans="1:3" r="12">
      <c s="4" t="s" r="A12">
        <v>59</v>
      </c>
      <c s="5" t="n" r="B12">
        <v>-643</v>
      </c>
      <c s="5" t="n" r="C12">
        <v>0</v>
      </c>
    </row>
    <row spans="1:3" r="13">
      <c s="4" t="s" r="A13">
        <v>336</v>
      </c>
      <c s="7" t="n" r="B13">
        <v>24450</v>
      </c>
      <c s="7" t="n" r="C13">
        <v>128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339</v>
      </c>
      <c s="2" t="s" r="B1">
        <v>84</v>
      </c>
      <c s="2" t="s" r="D1">
        <v>1</v>
      </c>
    </row>
    <row spans="1:5" r="2">
      <c s="2" t="s" r="B2">
        <v>2</v>
      </c>
      <c s="2" t="s" r="C2">
        <v>85</v>
      </c>
      <c s="2" t="s" r="D2">
        <v>2</v>
      </c>
      <c s="2" t="s" r="E2">
        <v>85</v>
      </c>
    </row>
    <row spans="1:5" r="3">
      <c s="3" t="s" r="A3">
        <v>193</v>
      </c>
    </row>
    <row spans="1:5" r="4">
      <c s="4" t="s" r="A4">
        <v>340</v>
      </c>
      <c s="9" t="n" r="B4">
        <v>13.9</v>
      </c>
      <c s="9" t="n" r="C4">
        <v>19.2</v>
      </c>
      <c s="9" t="n" r="D4">
        <v>27.8</v>
      </c>
      <c s="9" t="n" r="E4">
        <v>3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5"/>
    <col customWidth="1" max="5" min="5" width="14"/>
  </cols>
  <sheetData>
    <row spans="1:5" r="1">
      <c s="1" t="s" r="A1">
        <v>341</v>
      </c>
      <c s="2" t="s" r="C1">
        <v>84</v>
      </c>
      <c s="2" t="s" r="D1">
        <v>1</v>
      </c>
    </row>
    <row spans="1:5" r="2">
      <c s="2" t="s" r="C2">
        <v>2</v>
      </c>
      <c s="2" t="s" r="D2">
        <v>2</v>
      </c>
      <c s="2" t="s" r="E2">
        <v>30</v>
      </c>
    </row>
    <row spans="1:5" r="3">
      <c s="3" t="s" r="A3">
        <v>194</v>
      </c>
    </row>
    <row spans="1:5" r="4">
      <c s="4" t="s" r="A4">
        <v>342</v>
      </c>
      <c s="7" t="n" r="C4">
        <v>585296</v>
      </c>
      <c s="7" t="n" r="D4">
        <v>585296</v>
      </c>
      <c s="7" t="n" r="E4">
        <v>568224</v>
      </c>
    </row>
    <row spans="1:5" r="5">
      <c s="4" t="s" r="A5">
        <v>343</v>
      </c>
      <c s="5" t="n" r="C5">
        <v>42133</v>
      </c>
      <c s="5" t="n" r="D5">
        <v>42133</v>
      </c>
      <c s="5" t="n" r="E5">
        <v>18213</v>
      </c>
    </row>
    <row spans="1:5" r="6">
      <c s="4" t="s" r="A6">
        <v>344</v>
      </c>
      <c s="5" t="n" r="C6">
        <v>627429</v>
      </c>
      <c s="5" t="n" r="D6">
        <v>627429</v>
      </c>
      <c s="5" t="n" r="E6">
        <v>586437</v>
      </c>
    </row>
    <row spans="1:5" r="7">
      <c s="4" t="s" r="A7">
        <v>345</v>
      </c>
      <c s="5" t="n" r="C7">
        <v>319007</v>
      </c>
      <c s="5" t="n" r="D7">
        <v>319007</v>
      </c>
      <c s="5" t="n" r="E7">
        <v>296490</v>
      </c>
    </row>
    <row spans="1:5" r="8">
      <c s="4" t="s" r="A8">
        <v>346</v>
      </c>
      <c s="5" t="n" r="C8">
        <v>308422</v>
      </c>
      <c s="5" t="n" r="D8">
        <v>308422</v>
      </c>
      <c s="5" t="n" r="E8">
        <v>289947</v>
      </c>
    </row>
    <row spans="1:5" r="9">
      <c s="4" t="s" r="A9">
        <v>347</v>
      </c>
    </row>
    <row spans="1:5" r="10">
      <c s="3" t="s" r="A10">
        <v>194</v>
      </c>
    </row>
    <row spans="1:5" r="11">
      <c s="4" t="s" r="A11">
        <v>342</v>
      </c>
      <c s="5" t="n" r="C11">
        <v>94714</v>
      </c>
      <c s="7" t="n" r="D11">
        <v>94714</v>
      </c>
      <c s="5" t="n" r="E11">
        <v>91512</v>
      </c>
    </row>
    <row spans="1:5" r="12">
      <c s="4" t="s" r="A12">
        <v>348</v>
      </c>
    </row>
    <row spans="1:5" r="13">
      <c s="3" t="s" r="A13">
        <v>194</v>
      </c>
    </row>
    <row spans="1:5" r="14">
      <c s="4" t="s" r="A14">
        <v>349</v>
      </c>
      <c s="4" t="s" r="D14">
        <v>350</v>
      </c>
    </row>
    <row spans="1:5" r="15">
      <c s="4" t="s" r="A15">
        <v>351</v>
      </c>
    </row>
    <row spans="1:5" r="16">
      <c s="3" t="s" r="A16">
        <v>194</v>
      </c>
    </row>
    <row spans="1:5" r="17">
      <c s="4" t="s" r="A17">
        <v>349</v>
      </c>
      <c s="4" t="s" r="D17">
        <v>352</v>
      </c>
    </row>
    <row spans="1:5" r="18">
      <c s="4" t="s" r="A18">
        <v>353</v>
      </c>
    </row>
    <row spans="1:5" r="19">
      <c s="3" t="s" r="A19">
        <v>194</v>
      </c>
    </row>
    <row spans="1:5" r="20">
      <c s="4" t="s" r="A20">
        <v>342</v>
      </c>
      <c s="5" t="n" r="C20">
        <v>459893</v>
      </c>
      <c s="7" t="n" r="D20">
        <v>459893</v>
      </c>
      <c s="5" t="n" r="E20">
        <v>445940</v>
      </c>
    </row>
    <row spans="1:5" r="21">
      <c s="4" t="s" r="A21">
        <v>354</v>
      </c>
    </row>
    <row spans="1:5" r="22">
      <c s="3" t="s" r="A22">
        <v>194</v>
      </c>
    </row>
    <row spans="1:5" r="23">
      <c s="4" t="s" r="A23">
        <v>349</v>
      </c>
      <c s="4" t="s" r="D23">
        <v>355</v>
      </c>
    </row>
    <row spans="1:5" r="24">
      <c s="4" t="s" r="A24">
        <v>356</v>
      </c>
    </row>
    <row spans="1:5" r="25">
      <c s="3" t="s" r="A25">
        <v>194</v>
      </c>
    </row>
    <row spans="1:5" r="26">
      <c s="4" t="s" r="A26">
        <v>349</v>
      </c>
      <c s="4" t="s" r="D26">
        <v>357</v>
      </c>
    </row>
    <row spans="1:5" r="27">
      <c s="4" t="s" r="A27">
        <v>358</v>
      </c>
    </row>
    <row spans="1:5" r="28">
      <c s="3" t="s" r="A28">
        <v>194</v>
      </c>
    </row>
    <row spans="1:5" r="29">
      <c s="4" t="s" r="A29">
        <v>342</v>
      </c>
      <c s="7" t="n" r="C29">
        <v>30689</v>
      </c>
      <c s="7" t="n" r="D29">
        <v>30689</v>
      </c>
      <c s="7" t="n" r="E29">
        <v>30772</v>
      </c>
    </row>
    <row spans="1:5" r="30">
      <c s="4" t="s" r="A30">
        <v>359</v>
      </c>
    </row>
    <row spans="1:5" r="31">
      <c s="3" t="s" r="A31">
        <v>194</v>
      </c>
    </row>
    <row spans="1:5" r="32">
      <c s="4" t="s" r="A32">
        <v>349</v>
      </c>
      <c s="4" t="s" r="B32">
        <v>169</v>
      </c>
      <c s="4" t="s" r="C32">
        <v>360</v>
      </c>
    </row>
    <row spans="1:5" r="33">
      <c s="4" t="s" r="A33">
        <v>361</v>
      </c>
    </row>
    <row spans="1:5" r="34">
      <c s="3" t="s" r="A34">
        <v>194</v>
      </c>
    </row>
    <row spans="1:5" r="35">
      <c s="4" t="s" r="A35">
        <v>349</v>
      </c>
      <c s="4" t="s" r="C35">
        <v>362</v>
      </c>
    </row>
    <row spans="1:5" r="36">
      <c t="n" r="A36"/>
    </row>
    <row spans="1:5" r="37">
      <c s="4" t="s" r="A37">
        <v>169</v>
      </c>
      <c s="4" t="s" r="B37">
        <v>363</v>
      </c>
    </row>
  </sheetData>
  <mergeCells count="3">
    <mergeCell ref="A1:B2"/>
    <mergeCell ref="A36:D36"/>
    <mergeCell ref="B37:D3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 customWidth="1" max="7" min="7" width="16"/>
  </cols>
  <sheetData>
    <row spans="1:7" r="1">
      <c s="1" t="s" r="A1">
        <v>364</v>
      </c>
      <c s="2" t="s" r="B1">
        <v>84</v>
      </c>
      <c s="2" t="s" r="E1">
        <v>1</v>
      </c>
      <c s="2" t="s" r="G1">
        <v>282</v>
      </c>
    </row>
    <row spans="1:7" r="2">
      <c s="2" t="s" r="B2">
        <v>2</v>
      </c>
      <c s="2" t="s" r="C2">
        <v>30</v>
      </c>
      <c s="2" t="s" r="D2">
        <v>85</v>
      </c>
      <c s="2" t="s" r="E2">
        <v>2</v>
      </c>
      <c s="2" t="s" r="F2">
        <v>85</v>
      </c>
      <c s="2" t="s" r="G2">
        <v>30</v>
      </c>
    </row>
    <row spans="1:7" r="3">
      <c s="3" t="s" r="A3">
        <v>365</v>
      </c>
    </row>
    <row spans="1:7" r="4">
      <c s="4" t="s" r="A4">
        <v>366</v>
      </c>
      <c s="7" t="n" r="B4">
        <v>200</v>
      </c>
      <c s="7" t="n" r="D4">
        <v>800</v>
      </c>
      <c s="7" t="n" r="E4">
        <v>400</v>
      </c>
      <c s="7" t="n" r="F4">
        <v>1500</v>
      </c>
    </row>
    <row spans="1:7" r="5">
      <c s="4" t="s" r="A5">
        <v>367</v>
      </c>
    </row>
    <row spans="1:7" r="6">
      <c s="3" t="s" r="A6">
        <v>365</v>
      </c>
    </row>
    <row spans="1:7" r="7">
      <c s="4" t="s" r="A7">
        <v>368</v>
      </c>
      <c s="7" t="n" r="C7">
        <v>57911</v>
      </c>
      <c s="5" t="n" r="E7">
        <v>0</v>
      </c>
      <c s="7" t="n" r="G7">
        <v>57900</v>
      </c>
    </row>
    <row spans="1:7" r="8">
      <c s="4" t="s" r="A8">
        <v>369</v>
      </c>
      <c s="7" t="n" r="C8">
        <v>28990</v>
      </c>
      <c s="7" t="n" r="E8">
        <v>0</v>
      </c>
      <c s="7" t="n" r="G8">
        <v>29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370</v>
      </c>
      <c s="2" t="s" r="B1">
        <v>84</v>
      </c>
      <c s="2" t="s" r="C1">
        <v>1</v>
      </c>
      <c s="2" t="s" r="D1">
        <v>282</v>
      </c>
    </row>
    <row spans="1:4" r="2">
      <c s="2" t="s" r="B2">
        <v>30</v>
      </c>
      <c s="2" t="s" r="C2">
        <v>2</v>
      </c>
      <c s="2" t="s" r="D2">
        <v>30</v>
      </c>
    </row>
    <row spans="1:4" r="3">
      <c s="3" t="s" r="A3">
        <v>371</v>
      </c>
    </row>
    <row spans="1:4" r="4">
      <c s="4" t="s" r="A4">
        <v>44</v>
      </c>
      <c s="7" t="n" r="B4">
        <v>63700</v>
      </c>
      <c s="7" t="n" r="C4">
        <v>63700</v>
      </c>
    </row>
    <row spans="1:4" r="5">
      <c s="4" t="s" r="A5">
        <v>45</v>
      </c>
      <c s="5" t="n" r="C5">
        <v>44933</v>
      </c>
    </row>
    <row spans="1:4" r="6">
      <c s="4" t="s" r="A6">
        <v>44</v>
      </c>
      <c s="5" t="n" r="B6">
        <v>63700</v>
      </c>
      <c s="5" t="n" r="C6">
        <v>63700</v>
      </c>
      <c s="7" t="n" r="D6">
        <v>63700</v>
      </c>
    </row>
    <row spans="1:4" r="7">
      <c s="4" t="s" r="A7">
        <v>45</v>
      </c>
      <c s="5" t="n" r="B7">
        <v>44933</v>
      </c>
      <c s="5" t="n" r="C7">
        <v>44933</v>
      </c>
      <c s="5" t="n" r="D7">
        <v>44933</v>
      </c>
    </row>
    <row spans="1:4" r="8">
      <c s="4" t="s" r="A8">
        <v>367</v>
      </c>
    </row>
    <row spans="1:4" r="9">
      <c s="3" t="s" r="A9">
        <v>371</v>
      </c>
    </row>
    <row spans="1:4" r="10">
      <c s="4" t="s" r="A10">
        <v>45</v>
      </c>
      <c s="5" t="n" r="B10">
        <v>131834</v>
      </c>
      <c s="5" t="n" r="C10">
        <v>44933</v>
      </c>
    </row>
    <row spans="1:4" r="11">
      <c s="4" t="s" r="A11">
        <v>369</v>
      </c>
      <c s="5" t="n" r="B11">
        <v>-28990</v>
      </c>
      <c s="5" t="n" r="C11">
        <v>0</v>
      </c>
      <c s="5" t="n" r="D11">
        <v>-29000</v>
      </c>
    </row>
    <row spans="1:4" r="12">
      <c s="4" t="s" r="A12">
        <v>368</v>
      </c>
      <c s="5" t="n" r="B12">
        <v>-57911</v>
      </c>
      <c s="5" t="n" r="C12">
        <v>0</v>
      </c>
      <c s="5" t="n" r="D12">
        <v>-57900</v>
      </c>
    </row>
    <row spans="1:4" r="13">
      <c s="4" t="s" r="A13">
        <v>45</v>
      </c>
      <c s="7" t="n" r="B13">
        <v>44933</v>
      </c>
      <c s="7" t="n" r="C13">
        <v>44933</v>
      </c>
      <c s="7" t="n" r="D13">
        <v>449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spans="1:6" r="1">
      <c s="1" t="s" r="A1">
        <v>372</v>
      </c>
      <c s="2" t="s" r="B1">
        <v>84</v>
      </c>
      <c s="2" t="s" r="D1">
        <v>1</v>
      </c>
    </row>
    <row spans="1:6" r="2">
      <c s="2" t="s" r="B2">
        <v>2</v>
      </c>
      <c s="2" t="s" r="C2">
        <v>85</v>
      </c>
      <c s="2" t="s" r="D2">
        <v>2</v>
      </c>
      <c s="2" t="s" r="E2">
        <v>85</v>
      </c>
      <c s="2" t="s" r="F2">
        <v>30</v>
      </c>
    </row>
    <row spans="1:6" r="3">
      <c s="3" t="s" r="A3">
        <v>373</v>
      </c>
    </row>
    <row spans="1:6" r="4">
      <c s="4" t="s" r="A4">
        <v>374</v>
      </c>
      <c s="7" t="n" r="B4">
        <v>43900</v>
      </c>
      <c s="7" t="n" r="D4">
        <v>43900</v>
      </c>
      <c s="7" t="n" r="F4">
        <v>43900</v>
      </c>
    </row>
    <row spans="1:6" r="5">
      <c s="4" t="s" r="A5">
        <v>375</v>
      </c>
      <c s="5" t="n" r="B5">
        <v>-39212</v>
      </c>
      <c s="5" t="n" r="D5">
        <v>-39212</v>
      </c>
      <c s="5" t="n" r="F5">
        <v>-38816</v>
      </c>
    </row>
    <row spans="1:6" r="6">
      <c s="4" t="s" r="A6">
        <v>46</v>
      </c>
      <c s="5" t="n" r="B6">
        <v>4688</v>
      </c>
      <c s="5" t="n" r="D6">
        <v>4688</v>
      </c>
      <c s="5" t="n" r="F6">
        <v>5084</v>
      </c>
    </row>
    <row spans="1:6" r="7">
      <c s="4" t="s" r="A7">
        <v>376</v>
      </c>
      <c s="5" t="n" r="B7">
        <v>200</v>
      </c>
      <c s="7" t="n" r="C7">
        <v>800</v>
      </c>
      <c s="7" t="n" r="D7">
        <v>400</v>
      </c>
      <c s="7" t="n" r="E7">
        <v>1500</v>
      </c>
    </row>
    <row spans="1:6" r="8">
      <c s="4" t="s" r="A8">
        <v>377</v>
      </c>
    </row>
    <row spans="1:6" r="9">
      <c s="3" t="s" r="A9">
        <v>373</v>
      </c>
    </row>
    <row spans="1:6" r="10">
      <c s="4" t="s" r="A10">
        <v>349</v>
      </c>
      <c s="4" t="s" r="D10">
        <v>378</v>
      </c>
    </row>
    <row spans="1:6" r="11">
      <c s="4" t="s" r="A11">
        <v>374</v>
      </c>
      <c s="5" t="n" r="B11">
        <v>36900</v>
      </c>
      <c s="7" t="n" r="D11">
        <v>36900</v>
      </c>
      <c s="5" t="n" r="F11">
        <v>36900</v>
      </c>
    </row>
    <row spans="1:6" r="12">
      <c s="4" t="s" r="A12">
        <v>375</v>
      </c>
      <c s="5" t="n" r="B12">
        <v>-34468</v>
      </c>
      <c s="5" t="n" r="D12">
        <v>-34468</v>
      </c>
      <c s="5" t="n" r="F12">
        <v>-34305</v>
      </c>
    </row>
    <row spans="1:6" r="13">
      <c s="4" t="s" r="A13">
        <v>46</v>
      </c>
      <c s="5" t="n" r="B13">
        <v>2432</v>
      </c>
      <c s="7" t="n" r="D13">
        <v>2432</v>
      </c>
      <c s="5" t="n" r="F13">
        <v>2595</v>
      </c>
    </row>
    <row spans="1:6" r="14">
      <c s="4" t="s" r="A14">
        <v>379</v>
      </c>
    </row>
    <row spans="1:6" r="15">
      <c s="3" t="s" r="A15">
        <v>373</v>
      </c>
    </row>
    <row spans="1:6" r="16">
      <c s="4" t="s" r="A16">
        <v>349</v>
      </c>
      <c s="4" t="s" r="D16">
        <v>380</v>
      </c>
    </row>
    <row spans="1:6" r="17">
      <c s="4" t="s" r="A17">
        <v>374</v>
      </c>
      <c s="5" t="n" r="B17">
        <v>7000</v>
      </c>
      <c s="7" t="n" r="D17">
        <v>7000</v>
      </c>
      <c s="5" t="n" r="F17">
        <v>7000</v>
      </c>
    </row>
    <row spans="1:6" r="18">
      <c s="4" t="s" r="A18">
        <v>375</v>
      </c>
      <c s="5" t="n" r="B18">
        <v>-4744</v>
      </c>
      <c s="5" t="n" r="D18">
        <v>-4744</v>
      </c>
      <c s="5" t="n" r="F18">
        <v>-4511</v>
      </c>
    </row>
    <row spans="1:6" r="19">
      <c s="4" t="s" r="A19">
        <v>46</v>
      </c>
      <c s="7" t="n" r="B19">
        <v>2256</v>
      </c>
      <c s="7" t="n" r="D19">
        <v>2256</v>
      </c>
      <c s="7" t="n" r="F19">
        <v>24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14"/>
    <col customWidth="1" max="5" min="5" width="21"/>
    <col customWidth="1" max="6" min="6" width="14"/>
    <col customWidth="1" max="7" min="7" width="21"/>
  </cols>
  <sheetData>
    <row spans="1:7" r="1">
      <c s="1" t="s" r="A1">
        <v>381</v>
      </c>
      <c s="2" t="s" r="B1">
        <v>382</v>
      </c>
      <c s="2" t="s" r="C1">
        <v>383</v>
      </c>
      <c s="2" t="s" r="D1">
        <v>85</v>
      </c>
      <c s="2" t="s" r="E1">
        <v>383</v>
      </c>
      <c s="2" t="s" r="F1">
        <v>85</v>
      </c>
      <c s="2" t="s" r="G1">
        <v>384</v>
      </c>
    </row>
    <row spans="1:7" r="2">
      <c s="3" t="s" r="A2">
        <v>385</v>
      </c>
    </row>
    <row spans="1:7" r="3">
      <c s="4" t="s" r="A3">
        <v>386</v>
      </c>
      <c s="4" t="s" r="C3">
        <v>387</v>
      </c>
      <c s="4" t="s" r="D3">
        <v>388</v>
      </c>
      <c s="4" t="s" r="E3">
        <v>387</v>
      </c>
      <c s="4" t="s" r="F3">
        <v>388</v>
      </c>
    </row>
    <row spans="1:7" r="4">
      <c s="4" t="s" r="A4">
        <v>389</v>
      </c>
      <c s="10" t="n" r="C4">
        <v>4.25</v>
      </c>
      <c s="10" t="n" r="E4">
        <v>4.25</v>
      </c>
    </row>
    <row spans="1:7" r="5">
      <c s="4" t="s" r="A5">
        <v>390</v>
      </c>
      <c s="7" t="n" r="B5">
        <v>6500000</v>
      </c>
    </row>
    <row spans="1:7" r="6">
      <c s="4" t="s" r="A6">
        <v>391</v>
      </c>
      <c s="7" t="n" r="C6">
        <v>73100000</v>
      </c>
      <c s="7" t="n" r="E6">
        <v>73100000</v>
      </c>
    </row>
    <row spans="1:7" r="7">
      <c s="4" t="s" r="A7">
        <v>392</v>
      </c>
      <c s="10" t="n" r="C7">
        <v>4.45</v>
      </c>
      <c s="10" t="n" r="E7">
        <v>4.45</v>
      </c>
    </row>
    <row spans="1:7" r="8">
      <c s="4" t="s" r="A8">
        <v>393</v>
      </c>
    </row>
    <row spans="1:7" r="9">
      <c s="3" t="s" r="A9">
        <v>385</v>
      </c>
    </row>
    <row spans="1:7" r="10">
      <c s="4" t="s" r="A10">
        <v>394</v>
      </c>
      <c s="7" t="n" r="C10">
        <v>2400000</v>
      </c>
      <c s="7" t="n" r="E10">
        <v>2400000</v>
      </c>
    </row>
    <row spans="1:7" r="11">
      <c s="4" t="s" r="A11">
        <v>395</v>
      </c>
      <c s="5" t="n" r="C11">
        <v>1400000</v>
      </c>
      <c s="5" t="n" r="E11">
        <v>1400000</v>
      </c>
    </row>
    <row spans="1:7" r="12">
      <c s="4" t="s" r="A12">
        <v>396</v>
      </c>
      <c s="5" t="n" r="C12">
        <v>700000</v>
      </c>
      <c s="5" t="n" r="E12">
        <v>700000</v>
      </c>
    </row>
    <row spans="1:7" r="13">
      <c s="3" t="s" r="A13">
        <v>397</v>
      </c>
    </row>
    <row spans="1:7" r="14">
      <c s="4" t="s" r="A14">
        <v>398</v>
      </c>
      <c s="5" t="n" r="C14">
        <v>200000</v>
      </c>
      <c s="5" t="n" r="E14">
        <v>200000</v>
      </c>
    </row>
    <row spans="1:7" r="15">
      <c s="5" t="n" r="A15">
        <v>2016</v>
      </c>
      <c s="5" t="n" r="C15">
        <v>300000</v>
      </c>
      <c s="5" t="n" r="E15">
        <v>300000</v>
      </c>
    </row>
    <row spans="1:7" r="16">
      <c s="5" t="n" r="A16">
        <v>2017</v>
      </c>
      <c s="5" t="n" r="C16">
        <v>100000</v>
      </c>
      <c s="5" t="n" r="E16">
        <v>100000</v>
      </c>
    </row>
    <row spans="1:7" r="17">
      <c s="5" t="n" r="A17">
        <v>2018</v>
      </c>
      <c s="5" t="n" r="C17">
        <v>100000</v>
      </c>
      <c s="5" t="n" r="E17">
        <v>100000</v>
      </c>
    </row>
    <row spans="1:7" r="18">
      <c s="5" t="n" r="A18">
        <v>2019</v>
      </c>
      <c s="7" t="n" r="C18">
        <v>100000</v>
      </c>
      <c s="7" t="n" r="E18">
        <v>100000</v>
      </c>
    </row>
    <row spans="1:7" r="19">
      <c s="4" t="s" r="A19">
        <v>399</v>
      </c>
    </row>
    <row spans="1:7" r="20">
      <c s="3" t="s" r="A20">
        <v>385</v>
      </c>
    </row>
    <row spans="1:7" r="21">
      <c s="4" t="s" r="A21">
        <v>400</v>
      </c>
      <c s="5" t="n" r="B21">
        <v>150000000</v>
      </c>
    </row>
    <row spans="1:7" r="22">
      <c s="4" t="s" r="A22">
        <v>401</v>
      </c>
      <c s="7" t="n" r="G22">
        <v>148100000</v>
      </c>
    </row>
    <row spans="1:7" r="23">
      <c s="4" t="s" r="A23">
        <v>402</v>
      </c>
      <c s="5" t="n" r="G23">
        <v>500000</v>
      </c>
    </row>
    <row spans="1:7" r="24">
      <c s="4" t="s" r="A24">
        <v>403</v>
      </c>
      <c s="5" t="n" r="G24">
        <v>200000</v>
      </c>
    </row>
    <row spans="1:7" r="25">
      <c s="4" t="s" r="A25">
        <v>404</v>
      </c>
    </row>
    <row spans="1:7" r="26">
      <c s="3" t="s" r="A26">
        <v>385</v>
      </c>
    </row>
    <row spans="1:7" r="27">
      <c s="4" t="s" r="A27">
        <v>400</v>
      </c>
      <c s="7" t="n" r="B27">
        <v>350000000</v>
      </c>
    </row>
    <row spans="1:7" r="28">
      <c s="4" t="s" r="A28">
        <v>405</v>
      </c>
      <c s="5" t="n" r="G28">
        <v>40000000</v>
      </c>
    </row>
    <row spans="1:7" r="29">
      <c s="4" t="s" r="A29">
        <v>406</v>
      </c>
      <c s="5" t="n" r="G29">
        <v>3800000</v>
      </c>
    </row>
    <row spans="1:7" r="30">
      <c s="4" t="s" r="A30">
        <v>407</v>
      </c>
      <c s="5" t="n" r="G30">
        <v>3700000</v>
      </c>
    </row>
    <row spans="1:7" r="31">
      <c s="4" t="s" r="A31">
        <v>408</v>
      </c>
      <c s="7" t="n" r="G31">
        <v>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409</v>
      </c>
      <c s="2" t="s" r="B1">
        <v>2</v>
      </c>
      <c s="2" t="s" r="C1">
        <v>30</v>
      </c>
    </row>
    <row spans="1:3" r="2">
      <c s="3" t="s" r="A2">
        <v>198</v>
      </c>
    </row>
    <row spans="1:3" r="3">
      <c s="4" t="s" r="A3">
        <v>410</v>
      </c>
      <c s="7" t="n" r="B3">
        <v>522156</v>
      </c>
      <c s="7" t="n" r="C3">
        <v>524504</v>
      </c>
    </row>
    <row spans="1:3" r="4">
      <c s="4" t="s" r="A4">
        <v>411</v>
      </c>
      <c s="5" t="n" r="B4">
        <v>683</v>
      </c>
      <c s="5" t="n" r="C4">
        <v>904</v>
      </c>
    </row>
    <row spans="1:3" r="5">
      <c s="4" t="s" r="A5">
        <v>412</v>
      </c>
      <c s="5" t="n" r="B5">
        <v>522839</v>
      </c>
      <c s="5" t="n" r="C5">
        <v>525408</v>
      </c>
    </row>
    <row spans="1:3" r="6">
      <c s="4" t="s" r="A6">
        <v>413</v>
      </c>
      <c s="5" t="n" r="B6">
        <v>5728</v>
      </c>
      <c s="5" t="n" r="C6">
        <v>5816</v>
      </c>
    </row>
    <row spans="1:3" r="7">
      <c s="4" t="s" r="A7">
        <v>414</v>
      </c>
      <c s="7" t="n" r="B7">
        <v>517111</v>
      </c>
      <c s="7" t="n" r="C7">
        <v>5195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6</v>
      </c>
      <c s="2" t="s" r="B1">
        <v>84</v>
      </c>
      <c s="2" t="s" r="D1">
        <v>1</v>
      </c>
    </row>
    <row spans="1:5" r="2">
      <c s="2" t="s" r="B2">
        <v>2</v>
      </c>
      <c s="2" t="s" r="C2">
        <v>85</v>
      </c>
      <c s="2" t="s" r="D2">
        <v>2</v>
      </c>
      <c s="2" t="s" r="E2">
        <v>85</v>
      </c>
    </row>
    <row spans="1:5" r="3">
      <c s="3" t="s" r="A3">
        <v>117</v>
      </c>
    </row>
    <row spans="1:5" r="4">
      <c s="4" t="s" r="A4">
        <v>109</v>
      </c>
      <c s="7" t="n" r="B4">
        <v>1610</v>
      </c>
      <c s="7" t="n" r="C4">
        <v>484</v>
      </c>
      <c s="7" t="n" r="D4">
        <v>16406</v>
      </c>
      <c s="7" t="n" r="E4">
        <v>1770</v>
      </c>
    </row>
    <row spans="1:5" r="5">
      <c s="3" t="s" r="A5">
        <v>118</v>
      </c>
    </row>
    <row spans="1:5" r="6">
      <c s="4" t="s" r="A6">
        <v>119</v>
      </c>
      <c s="5" t="n" r="B6">
        <v>117</v>
      </c>
      <c s="5" t="n" r="C6">
        <v>-270</v>
      </c>
      <c s="5" t="n" r="D6">
        <v>235</v>
      </c>
      <c s="5" t="n" r="E6">
        <v>-541</v>
      </c>
    </row>
    <row spans="1:5" r="7">
      <c s="4" t="s" r="A7">
        <v>120</v>
      </c>
      <c s="5" t="n" r="B7">
        <v>0</v>
      </c>
      <c s="5" t="n" r="C7">
        <v>-382</v>
      </c>
      <c s="5" t="n" r="D7">
        <v>0</v>
      </c>
      <c s="5" t="n" r="E7">
        <v>-382</v>
      </c>
    </row>
    <row spans="1:5" r="8">
      <c s="4" t="s" r="A8">
        <v>121</v>
      </c>
      <c s="5" t="n" r="B8">
        <v>1727</v>
      </c>
      <c s="5" t="n" r="C8">
        <v>-168</v>
      </c>
      <c s="5" t="n" r="D8">
        <v>16641</v>
      </c>
      <c s="5" t="n" r="E8">
        <v>847</v>
      </c>
    </row>
    <row spans="1:5" r="9">
      <c s="4" t="s" r="A9">
        <v>122</v>
      </c>
      <c s="5" t="n" r="B9">
        <v>271</v>
      </c>
      <c s="5" t="n" r="C9">
        <v>373</v>
      </c>
      <c s="5" t="n" r="D9">
        <v>762</v>
      </c>
      <c s="5" t="n" r="E9">
        <v>809</v>
      </c>
    </row>
    <row spans="1:5" r="10">
      <c s="4" t="s" r="A10">
        <v>123</v>
      </c>
      <c s="7" t="n" r="B10">
        <v>1998</v>
      </c>
      <c s="7" t="n" r="C10">
        <v>205</v>
      </c>
      <c s="7" t="n" r="D10">
        <v>17403</v>
      </c>
      <c s="7" t="n" r="E10">
        <v>16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415</v>
      </c>
      <c s="2" t="s" r="B1">
        <v>383</v>
      </c>
    </row>
    <row spans="1:2" r="2">
      <c s="3" t="s" r="A2">
        <v>416</v>
      </c>
    </row>
    <row spans="1:2" r="3">
      <c s="4" t="s" r="A3">
        <v>417</v>
      </c>
      <c s="7" t="n" r="B3">
        <v>2702</v>
      </c>
    </row>
    <row spans="1:2" r="4">
      <c s="5" t="n" r="A4">
        <v>2016</v>
      </c>
      <c s="5" t="n" r="B4">
        <v>5405</v>
      </c>
    </row>
    <row spans="1:2" r="5">
      <c s="5" t="n" r="A5">
        <v>2017</v>
      </c>
      <c s="5" t="n" r="B5">
        <v>5405</v>
      </c>
    </row>
    <row spans="1:2" r="6">
      <c s="5" t="n" r="A6">
        <v>2018</v>
      </c>
      <c s="5" t="n" r="B6">
        <v>5405</v>
      </c>
    </row>
    <row spans="1:2" r="7">
      <c s="5" t="n" r="A7">
        <v>2019</v>
      </c>
      <c s="5" t="n" r="B7">
        <v>506725</v>
      </c>
    </row>
    <row spans="1:2" r="8">
      <c s="4" t="s" r="A8">
        <v>158</v>
      </c>
      <c s="7" t="n" r="B8">
        <v>5256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spans="1:6" r="1">
      <c s="1" t="s" r="A1">
        <v>418</v>
      </c>
      <c s="2" t="s" r="B1">
        <v>84</v>
      </c>
      <c s="2" t="s" r="E1">
        <v>1</v>
      </c>
    </row>
    <row spans="1:6" r="2">
      <c s="2" t="s" r="B2">
        <v>2</v>
      </c>
      <c s="2" t="s" r="C2">
        <v>419</v>
      </c>
      <c s="2" t="s" r="D2">
        <v>85</v>
      </c>
      <c s="2" t="s" r="E2">
        <v>2</v>
      </c>
      <c s="2" t="s" r="F2">
        <v>85</v>
      </c>
    </row>
    <row spans="1:6" r="3">
      <c s="3" t="s" r="A3">
        <v>420</v>
      </c>
    </row>
    <row spans="1:6" r="4">
      <c s="4" t="s" r="A4">
        <v>421</v>
      </c>
      <c s="7" t="n" r="B4">
        <v>7274000</v>
      </c>
      <c s="7" t="n" r="E4">
        <v>7274000</v>
      </c>
    </row>
    <row spans="1:6" r="5">
      <c s="3" t="s" r="A5">
        <v>422</v>
      </c>
    </row>
    <row spans="1:6" r="6">
      <c s="4" t="s" r="A6">
        <v>423</v>
      </c>
      <c s="5" t="n" r="B6">
        <v>3211000</v>
      </c>
      <c s="7" t="n" r="C6">
        <v>3400000</v>
      </c>
      <c s="5" t="n" r="E6">
        <v>3400000</v>
      </c>
    </row>
    <row spans="1:6" r="7">
      <c s="4" t="s" r="A7">
        <v>96</v>
      </c>
      <c s="5" t="n" r="B7">
        <v>1602000</v>
      </c>
      <c s="5" t="n" r="C7">
        <v>2009000</v>
      </c>
      <c s="7" t="n" r="D7">
        <v>0</v>
      </c>
      <c s="5" t="n" r="E7">
        <v>3610000</v>
      </c>
      <c s="7" t="n" r="F7">
        <v>0</v>
      </c>
    </row>
    <row spans="1:6" r="8">
      <c s="4" t="s" r="A8">
        <v>424</v>
      </c>
      <c s="5" t="n" r="B8">
        <v>-1292000</v>
      </c>
      <c s="5" t="n" r="C8">
        <v>-2198000</v>
      </c>
    </row>
    <row spans="1:6" r="9">
      <c s="4" t="s" r="A9">
        <v>423</v>
      </c>
      <c s="5" t="n" r="B9">
        <v>3521000</v>
      </c>
      <c s="5" t="n" r="C9">
        <v>3211000</v>
      </c>
      <c s="5" t="n" r="E9">
        <v>3521000</v>
      </c>
    </row>
    <row spans="1:6" r="10">
      <c s="4" t="s" r="A10">
        <v>425</v>
      </c>
    </row>
    <row spans="1:6" r="11">
      <c s="3" t="s" r="A11">
        <v>420</v>
      </c>
    </row>
    <row spans="1:6" r="12">
      <c s="4" t="s" r="A12">
        <v>421</v>
      </c>
      <c s="5" t="n" r="B12">
        <v>3714000</v>
      </c>
      <c s="5" t="n" r="E12">
        <v>3714000</v>
      </c>
    </row>
    <row spans="1:6" r="13">
      <c s="3" t="s" r="A13">
        <v>422</v>
      </c>
    </row>
    <row spans="1:6" r="14">
      <c s="4" t="s" r="A14">
        <v>423</v>
      </c>
      <c s="5" t="n" r="B14">
        <v>1670000</v>
      </c>
      <c s="5" t="n" r="C14">
        <v>1496000</v>
      </c>
      <c s="5" t="n" r="E14">
        <v>1496000</v>
      </c>
    </row>
    <row spans="1:6" r="15">
      <c s="4" t="s" r="A15">
        <v>96</v>
      </c>
      <c s="5" t="n" r="B15">
        <v>479000</v>
      </c>
      <c s="5" t="n" r="C15">
        <v>1654000</v>
      </c>
    </row>
    <row spans="1:6" r="16">
      <c s="4" t="s" r="A16">
        <v>424</v>
      </c>
      <c s="5" t="n" r="B16">
        <v>-789000</v>
      </c>
      <c s="5" t="n" r="C16">
        <v>-1480000</v>
      </c>
    </row>
    <row spans="1:6" r="17">
      <c s="4" t="s" r="A17">
        <v>423</v>
      </c>
      <c s="5" t="n" r="B17">
        <v>1360000</v>
      </c>
      <c s="5" t="n" r="C17">
        <v>1670000</v>
      </c>
      <c s="5" t="n" r="E17">
        <v>1360000</v>
      </c>
    </row>
    <row spans="1:6" r="18">
      <c s="4" t="s" r="A18">
        <v>426</v>
      </c>
    </row>
    <row spans="1:6" r="19">
      <c s="3" t="s" r="A19">
        <v>420</v>
      </c>
    </row>
    <row spans="1:6" r="20">
      <c s="4" t="s" r="A20">
        <v>421</v>
      </c>
      <c s="5" t="n" r="B20">
        <v>2479000</v>
      </c>
      <c s="5" t="n" r="E20">
        <v>2479000</v>
      </c>
    </row>
    <row spans="1:6" r="21">
      <c s="3" t="s" r="A21">
        <v>422</v>
      </c>
    </row>
    <row spans="1:6" r="22">
      <c s="4" t="s" r="A22">
        <v>423</v>
      </c>
      <c s="5" t="n" r="B22">
        <v>567000</v>
      </c>
      <c s="5" t="n" r="C22">
        <v>917000</v>
      </c>
      <c s="5" t="n" r="E22">
        <v>917000</v>
      </c>
    </row>
    <row spans="1:6" r="23">
      <c s="4" t="s" r="A23">
        <v>96</v>
      </c>
      <c s="5" t="n" r="B23">
        <v>1113000</v>
      </c>
      <c s="5" t="n" r="C23">
        <v>338000</v>
      </c>
    </row>
    <row spans="1:6" r="24">
      <c s="4" t="s" r="A24">
        <v>424</v>
      </c>
      <c s="5" t="n" r="B24">
        <v>-493000</v>
      </c>
      <c s="5" t="n" r="C24">
        <v>-688000</v>
      </c>
    </row>
    <row spans="1:6" r="25">
      <c s="4" t="s" r="A25">
        <v>423</v>
      </c>
      <c s="5" t="n" r="B25">
        <v>1187000</v>
      </c>
      <c s="5" t="n" r="C25">
        <v>567000</v>
      </c>
      <c s="5" t="n" r="E25">
        <v>1187000</v>
      </c>
    </row>
    <row spans="1:6" r="26">
      <c s="4" t="s" r="A26">
        <v>427</v>
      </c>
    </row>
    <row spans="1:6" r="27">
      <c s="3" t="s" r="A27">
        <v>420</v>
      </c>
    </row>
    <row spans="1:6" r="28">
      <c s="4" t="s" r="A28">
        <v>421</v>
      </c>
      <c s="5" t="n" r="B28">
        <v>1081000</v>
      </c>
      <c s="5" t="n" r="E28">
        <v>1081000</v>
      </c>
    </row>
    <row spans="1:6" r="29">
      <c s="3" t="s" r="A29">
        <v>422</v>
      </c>
    </row>
    <row spans="1:6" r="30">
      <c s="4" t="s" r="A30">
        <v>423</v>
      </c>
      <c s="5" t="n" r="B30">
        <v>974000</v>
      </c>
      <c s="5" t="n" r="C30">
        <v>987000</v>
      </c>
      <c s="5" t="n" r="E30">
        <v>987000</v>
      </c>
    </row>
    <row spans="1:6" r="31">
      <c s="4" t="s" r="A31">
        <v>96</v>
      </c>
      <c s="5" t="n" r="B31">
        <v>10000</v>
      </c>
      <c s="5" t="n" r="C31">
        <v>17000</v>
      </c>
    </row>
    <row spans="1:6" r="32">
      <c s="4" t="s" r="A32">
        <v>424</v>
      </c>
      <c s="5" t="n" r="B32">
        <v>-10000</v>
      </c>
      <c s="5" t="n" r="C32">
        <v>-30000</v>
      </c>
    </row>
    <row spans="1:6" r="33">
      <c s="4" t="s" r="A33">
        <v>423</v>
      </c>
      <c s="5" t="n" r="B33">
        <v>974000</v>
      </c>
      <c s="7" t="n" r="C33">
        <v>974000</v>
      </c>
      <c s="5" t="n" r="E33">
        <v>974000</v>
      </c>
    </row>
    <row spans="1:6" r="34">
      <c s="4" t="s" r="A34">
        <v>428</v>
      </c>
    </row>
    <row spans="1:6" r="35">
      <c s="3" t="s" r="A35">
        <v>422</v>
      </c>
    </row>
    <row spans="1:6" r="36">
      <c s="4" t="s" r="A36">
        <v>423</v>
      </c>
      <c s="5" t="n" r="B36">
        <v>45000000</v>
      </c>
      <c s="5" t="n" r="E36">
        <v>45000000</v>
      </c>
    </row>
    <row spans="1:6" r="37">
      <c s="4" t="s" r="A37">
        <v>429</v>
      </c>
    </row>
    <row spans="1:6" r="38">
      <c s="3" t="s" r="A38">
        <v>422</v>
      </c>
    </row>
    <row spans="1:6" r="39">
      <c s="4" t="s" r="A39">
        <v>423</v>
      </c>
      <c s="5" t="n" r="B39">
        <v>3000000</v>
      </c>
      <c s="5" t="n" r="E39">
        <v>3000000</v>
      </c>
    </row>
    <row spans="1:6" r="40">
      <c s="4" t="s" r="A40">
        <v>430</v>
      </c>
    </row>
    <row spans="1:6" r="41">
      <c s="3" t="s" r="A41">
        <v>422</v>
      </c>
    </row>
    <row spans="1:6" r="42">
      <c s="4" t="s" r="A42">
        <v>423</v>
      </c>
      <c s="5" t="n" r="B42">
        <v>40000000</v>
      </c>
      <c s="5" t="n" r="E42">
        <v>40000000</v>
      </c>
    </row>
    <row spans="1:6" r="43">
      <c s="4" t="s" r="A43">
        <v>431</v>
      </c>
    </row>
    <row spans="1:6" r="44">
      <c s="3" t="s" r="A44">
        <v>422</v>
      </c>
    </row>
    <row spans="1:6" r="45">
      <c s="4" t="s" r="A45">
        <v>423</v>
      </c>
      <c s="5" t="n" r="B45">
        <v>2000000</v>
      </c>
      <c s="5" t="n" r="E45">
        <v>2000000</v>
      </c>
    </row>
    <row spans="1:6" r="46">
      <c s="4" t="s" r="A46">
        <v>432</v>
      </c>
    </row>
    <row spans="1:6" r="47">
      <c s="3" t="s" r="A47">
        <v>422</v>
      </c>
    </row>
    <row spans="1:6" r="48">
      <c s="4" t="s" r="A48">
        <v>423</v>
      </c>
      <c s="5" t="n" r="B48">
        <v>55000000</v>
      </c>
      <c s="5" t="n" r="E48">
        <v>55000000</v>
      </c>
    </row>
    <row spans="1:6" r="49">
      <c s="4" t="s" r="A49">
        <v>433</v>
      </c>
    </row>
    <row spans="1:6" r="50">
      <c s="3" t="s" r="A50">
        <v>422</v>
      </c>
    </row>
    <row spans="1:6" r="51">
      <c s="4" t="s" r="A51">
        <v>423</v>
      </c>
      <c s="5" t="n" r="B51">
        <v>5000000</v>
      </c>
      <c s="5" t="n" r="E51">
        <v>5000000</v>
      </c>
    </row>
    <row spans="1:6" r="52">
      <c s="4" t="s" r="A52">
        <v>434</v>
      </c>
    </row>
    <row spans="1:6" r="53">
      <c s="3" t="s" r="A53">
        <v>422</v>
      </c>
    </row>
    <row spans="1:6" r="54">
      <c s="4" t="s" r="A54">
        <v>423</v>
      </c>
      <c s="5" t="n" r="B54">
        <v>45000000</v>
      </c>
      <c s="5" t="n" r="E54">
        <v>45000000</v>
      </c>
    </row>
    <row spans="1:6" r="55">
      <c s="4" t="s" r="A55">
        <v>435</v>
      </c>
    </row>
    <row spans="1:6" r="56">
      <c s="3" t="s" r="A56">
        <v>422</v>
      </c>
    </row>
    <row spans="1:6" r="57">
      <c s="4" t="s" r="A57">
        <v>423</v>
      </c>
      <c s="7" t="n" r="B57">
        <v>5000000</v>
      </c>
      <c s="7" t="n" r="E57">
        <v>50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t="s" r="A1">
        <v>436</v>
      </c>
      <c s="2" t="s" r="B1">
        <v>281</v>
      </c>
    </row>
    <row spans="1:4" r="2">
      <c s="2" t="s" r="B2">
        <v>437</v>
      </c>
      <c s="2" t="s" r="C2">
        <v>2</v>
      </c>
      <c s="2" t="s" r="D2">
        <v>30</v>
      </c>
    </row>
    <row spans="1:4" r="3">
      <c s="3" t="s" r="A3">
        <v>438</v>
      </c>
    </row>
    <row spans="1:4" r="4">
      <c s="4" t="s" r="A4">
        <v>439</v>
      </c>
      <c s="7" t="n" r="B4">
        <v>900000</v>
      </c>
    </row>
    <row spans="1:4" r="5">
      <c s="4" t="s" r="A5">
        <v>440</v>
      </c>
      <c s="7" t="n" r="B5">
        <v>350000000</v>
      </c>
    </row>
    <row spans="1:4" r="6">
      <c s="4" t="s" r="A6">
        <v>441</v>
      </c>
      <c s="4" t="s" r="B6">
        <v>442</v>
      </c>
    </row>
    <row spans="1:4" r="7">
      <c s="4" t="s" r="A7">
        <v>443</v>
      </c>
    </row>
    <row spans="1:4" r="8">
      <c s="3" t="s" r="A8">
        <v>438</v>
      </c>
    </row>
    <row spans="1:4" r="9">
      <c s="4" t="s" r="A9">
        <v>444</v>
      </c>
      <c s="7" t="n" r="C9">
        <v>1500000</v>
      </c>
      <c s="7" t="n" r="D9">
        <v>1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s="1" t="s" r="A1">
        <v>445</v>
      </c>
      <c s="2" t="s" r="C1">
        <v>2</v>
      </c>
      <c s="2" t="s" r="D1">
        <v>30</v>
      </c>
    </row>
    <row spans="1:4" r="2">
      <c s="4" t="s" r="A2">
        <v>446</v>
      </c>
    </row>
    <row spans="1:4" r="3">
      <c s="3" t="s" r="A3">
        <v>447</v>
      </c>
    </row>
    <row spans="1:4" r="4">
      <c s="4" t="s" r="A4">
        <v>448</v>
      </c>
      <c s="7" t="n" r="C4">
        <v>525642</v>
      </c>
      <c s="7" t="n" r="D4">
        <v>528345</v>
      </c>
    </row>
    <row spans="1:4" r="5">
      <c s="4" t="s" r="A5">
        <v>411</v>
      </c>
      <c s="5" t="n" r="C5">
        <v>683</v>
      </c>
      <c s="5" t="n" r="D5">
        <v>904</v>
      </c>
    </row>
    <row spans="1:4" r="6">
      <c s="4" t="s" r="A6">
        <v>449</v>
      </c>
      <c s="4" t="s" r="B6">
        <v>169</v>
      </c>
      <c s="5" t="n" r="C6">
        <v>350000</v>
      </c>
      <c s="5" t="n" r="D6">
        <v>350000</v>
      </c>
    </row>
    <row spans="1:4" r="7">
      <c s="4" t="s" r="A7">
        <v>450</v>
      </c>
    </row>
    <row spans="1:4" r="8">
      <c s="3" t="s" r="A8">
        <v>451</v>
      </c>
    </row>
    <row spans="1:4" r="9">
      <c s="4" t="s" r="A9">
        <v>452</v>
      </c>
      <c s="5" t="n" r="C9">
        <v>1522</v>
      </c>
      <c s="5" t="n" r="D9">
        <v>1522</v>
      </c>
    </row>
    <row spans="1:4" r="10">
      <c s="3" t="s" r="A10">
        <v>447</v>
      </c>
    </row>
    <row spans="1:4" r="11">
      <c s="4" t="s" r="A11">
        <v>448</v>
      </c>
      <c s="5" t="n" r="C11">
        <v>522156</v>
      </c>
      <c s="5" t="n" r="D11">
        <v>525504</v>
      </c>
    </row>
    <row spans="1:4" r="12">
      <c s="4" t="s" r="A12">
        <v>411</v>
      </c>
      <c s="5" t="n" r="C12">
        <v>683</v>
      </c>
      <c s="5" t="n" r="D12">
        <v>904</v>
      </c>
    </row>
    <row spans="1:4" r="13">
      <c s="4" t="s" r="A13">
        <v>449</v>
      </c>
      <c s="5" t="n" r="C13">
        <v>0</v>
      </c>
      <c s="5" t="n" r="D13">
        <v>0</v>
      </c>
    </row>
    <row spans="1:4" r="14">
      <c s="4" t="s" r="A14">
        <v>453</v>
      </c>
    </row>
    <row spans="1:4" r="15">
      <c s="3" t="s" r="A15">
        <v>447</v>
      </c>
    </row>
    <row spans="1:4" r="16">
      <c s="4" t="s" r="A16">
        <v>448</v>
      </c>
      <c s="5" t="n" r="C16">
        <v>459937</v>
      </c>
      <c s="5" t="n" r="D16">
        <v>459660</v>
      </c>
    </row>
    <row spans="1:4" r="17">
      <c s="4" t="s" r="A17">
        <v>411</v>
      </c>
      <c s="5" t="n" r="C17">
        <v>683</v>
      </c>
      <c s="5" t="n" r="D17">
        <v>904</v>
      </c>
    </row>
    <row spans="1:4" r="18">
      <c s="4" t="s" r="A18">
        <v>449</v>
      </c>
      <c s="7" t="n" r="C18">
        <v>0</v>
      </c>
      <c s="7" t="n" r="D18">
        <v>0</v>
      </c>
    </row>
    <row spans="1:4" r="19">
      <c t="n" r="A19"/>
    </row>
    <row spans="1:4" r="20">
      <c s="4" t="s" r="A20">
        <v>169</v>
      </c>
      <c s="4" t="s" r="B20">
        <v>454</v>
      </c>
    </row>
  </sheetData>
  <mergeCells count="3">
    <mergeCell ref="A1:B1"/>
    <mergeCell ref="A19:C19"/>
    <mergeCell ref="B20:C2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5</v>
      </c>
      <c s="2" t="s" r="B1">
        <v>84</v>
      </c>
      <c s="2" t="s" r="D1">
        <v>1</v>
      </c>
    </row>
    <row spans="1:5" r="2">
      <c s="2" t="s" r="B2">
        <v>2</v>
      </c>
      <c s="2" t="s" r="C2">
        <v>85</v>
      </c>
      <c s="2" t="s" r="D2">
        <v>2</v>
      </c>
      <c s="2" t="s" r="E2">
        <v>85</v>
      </c>
    </row>
    <row spans="1:5" r="3">
      <c s="3" t="s" r="A3">
        <v>207</v>
      </c>
    </row>
    <row spans="1:5" r="4">
      <c s="4" t="s" r="A4">
        <v>456</v>
      </c>
      <c s="11" t="n" r="B4">
        <v>1.6</v>
      </c>
      <c s="11" t="n" r="C4">
        <v>1.8</v>
      </c>
      <c s="11" t="n" r="D4">
        <v>1.6</v>
      </c>
      <c s="11" t="n" r="E4">
        <v>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57</v>
      </c>
      <c s="2" t="s" r="B1">
        <v>84</v>
      </c>
      <c s="2" t="s" r="D1">
        <v>1</v>
      </c>
    </row>
    <row spans="1:6" r="2">
      <c s="2" t="s" r="B2">
        <v>2</v>
      </c>
      <c s="2" t="s" r="C2">
        <v>85</v>
      </c>
      <c s="2" t="s" r="D2">
        <v>2</v>
      </c>
      <c s="2" t="s" r="E2">
        <v>85</v>
      </c>
      <c s="2" t="s" r="F2">
        <v>30</v>
      </c>
    </row>
    <row spans="1:6" r="3">
      <c s="3" t="s" r="A3">
        <v>458</v>
      </c>
    </row>
    <row spans="1:6" r="4">
      <c s="4" t="s" r="A4">
        <v>459</v>
      </c>
      <c s="7" t="n" r="B4">
        <v>1610</v>
      </c>
      <c s="7" t="n" r="C4">
        <v>484</v>
      </c>
      <c s="7" t="n" r="D4">
        <v>16406</v>
      </c>
      <c s="7" t="n" r="E4">
        <v>1770</v>
      </c>
    </row>
    <row spans="1:6" r="5">
      <c s="3" t="s" r="A5">
        <v>460</v>
      </c>
    </row>
    <row spans="1:6" r="6">
      <c s="4" t="s" r="A6">
        <v>461</v>
      </c>
      <c s="5" t="n" r="B6">
        <v>22234</v>
      </c>
      <c s="5" t="n" r="C6">
        <v>21685</v>
      </c>
      <c s="5" t="n" r="D6">
        <v>22234</v>
      </c>
      <c s="5" t="n" r="E6">
        <v>21685</v>
      </c>
      <c s="5" t="n" r="F6">
        <v>21616</v>
      </c>
    </row>
    <row spans="1:6" r="7">
      <c s="4" t="s" r="A7">
        <v>462</v>
      </c>
      <c s="5" t="n" r="B7">
        <v>-965</v>
      </c>
      <c s="5" t="n" r="C7">
        <v>-574</v>
      </c>
      <c s="5" t="n" r="D7">
        <v>-965</v>
      </c>
      <c s="5" t="n" r="E7">
        <v>-574</v>
      </c>
    </row>
    <row spans="1:6" r="8">
      <c s="4" t="s" r="A8">
        <v>463</v>
      </c>
      <c s="5" t="n" r="B8">
        <v>-27</v>
      </c>
      <c s="5" t="n" r="C8">
        <v>-12</v>
      </c>
      <c s="5" t="n" r="D8">
        <v>-51</v>
      </c>
      <c s="5" t="n" r="E8">
        <v>-21</v>
      </c>
    </row>
    <row spans="1:6" r="9">
      <c s="4" t="s" r="A9">
        <v>464</v>
      </c>
      <c s="5" t="n" r="B9">
        <v>21242</v>
      </c>
      <c s="5" t="n" r="C9">
        <v>21099</v>
      </c>
      <c s="5" t="n" r="D9">
        <v>21218</v>
      </c>
      <c s="5" t="n" r="E9">
        <v>21090</v>
      </c>
    </row>
    <row spans="1:6" r="10">
      <c s="4" t="s" r="A10">
        <v>465</v>
      </c>
      <c s="5" t="n" r="B10">
        <v>965</v>
      </c>
      <c s="5" t="n" r="C10">
        <v>578</v>
      </c>
      <c s="5" t="n" r="D10">
        <v>821</v>
      </c>
      <c s="5" t="n" r="E10">
        <v>522</v>
      </c>
    </row>
    <row spans="1:6" r="11">
      <c s="4" t="s" r="A11">
        <v>466</v>
      </c>
      <c s="5" t="n" r="B11">
        <v>357</v>
      </c>
      <c s="5" t="n" r="C11">
        <v>362</v>
      </c>
      <c s="5" t="n" r="D11">
        <v>308</v>
      </c>
      <c s="5" t="n" r="E11">
        <v>425</v>
      </c>
    </row>
    <row spans="1:6" r="12">
      <c s="4" t="s" r="A12">
        <v>467</v>
      </c>
      <c s="5" t="n" r="B12">
        <v>22564</v>
      </c>
      <c s="5" t="n" r="C12">
        <v>22039</v>
      </c>
      <c s="5" t="n" r="D12">
        <v>22347</v>
      </c>
      <c s="5" t="n" r="E12">
        <v>22037</v>
      </c>
    </row>
    <row spans="1:6" r="13">
      <c s="4" t="s" r="A13">
        <v>468</v>
      </c>
    </row>
    <row spans="1:6" r="14">
      <c s="3" t="s" r="A14">
        <v>458</v>
      </c>
    </row>
    <row spans="1:6" r="15">
      <c s="4" t="s" r="A15">
        <v>459</v>
      </c>
      <c s="7" t="n" r="B15">
        <v>70</v>
      </c>
      <c s="7" t="n" r="C15">
        <v>0</v>
      </c>
      <c s="7" t="n" r="D15">
        <v>611</v>
      </c>
      <c s="7" t="n" r="E15">
        <v>0</v>
      </c>
    </row>
    <row spans="1:6" r="16">
      <c s="4" t="s" r="A16">
        <v>159</v>
      </c>
    </row>
    <row spans="1:6" r="17">
      <c s="3" t="s" r="A17">
        <v>458</v>
      </c>
    </row>
    <row spans="1:6" r="18">
      <c s="4" t="s" r="A18">
        <v>459</v>
      </c>
      <c s="7" t="n" r="B18">
        <v>1540</v>
      </c>
      <c s="7" t="n" r="C18">
        <v>484</v>
      </c>
      <c s="7" t="n" r="D18">
        <v>15795</v>
      </c>
      <c s="7" t="n" r="E18">
        <v>17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469</v>
      </c>
      <c s="2" t="s" r="B1">
        <v>1</v>
      </c>
    </row>
    <row spans="1:3" r="2">
      <c s="2" t="s" r="B2">
        <v>2</v>
      </c>
      <c s="2" t="s" r="C2">
        <v>85</v>
      </c>
    </row>
    <row spans="1:3" r="3">
      <c s="3" t="s" r="A3">
        <v>470</v>
      </c>
    </row>
    <row spans="1:3" r="4">
      <c s="4" t="s" r="A4">
        <v>471</v>
      </c>
      <c s="8" t="n" r="B4">
        <v>1.72</v>
      </c>
      <c s="8" t="n" r="C4">
        <v>1.02</v>
      </c>
    </row>
    <row spans="1:3" r="5">
      <c s="4" t="s" r="A5">
        <v>472</v>
      </c>
      <c s="9" t="n" r="B5">
        <v>0.1</v>
      </c>
      <c s="9" t="n" r="C5">
        <v>0.1</v>
      </c>
    </row>
    <row spans="1:3" r="6">
      <c s="4" t="s" r="A6">
        <v>473</v>
      </c>
      <c s="9" t="n" r="B6">
        <v>0.5</v>
      </c>
      <c s="9" t="n" r="C6">
        <v>1.3</v>
      </c>
    </row>
    <row spans="1:3" r="7">
      <c s="4" t="s" r="A7">
        <v>474</v>
      </c>
      <c s="5" t="n" r="B7">
        <v>100000</v>
      </c>
    </row>
    <row spans="1:3" r="8">
      <c s="4" t="s" r="A8">
        <v>475</v>
      </c>
      <c s="4" t="s" r="B8">
        <v>476</v>
      </c>
    </row>
    <row spans="1:3" r="9">
      <c s="4" t="s" r="A9">
        <v>477</v>
      </c>
      <c s="5" t="n" r="B9">
        <v>6635</v>
      </c>
      <c s="5" t="n" r="C9">
        <v>4101</v>
      </c>
    </row>
    <row spans="1:3" r="10">
      <c s="4" t="s" r="A10">
        <v>478</v>
      </c>
    </row>
    <row spans="1:3" r="11">
      <c s="3" t="s" r="A11">
        <v>470</v>
      </c>
    </row>
    <row spans="1:3" r="12">
      <c s="4" t="s" r="A12">
        <v>479</v>
      </c>
      <c s="9" t="n" r="B12">
        <v>0.7</v>
      </c>
    </row>
    <row spans="1:3" r="13">
      <c s="4" t="s" r="A13">
        <v>480</v>
      </c>
      <c s="4" t="s" r="B13">
        <v>481</v>
      </c>
    </row>
    <row spans="1:3" r="14">
      <c s="4" t="s" r="A14">
        <v>468</v>
      </c>
    </row>
    <row spans="1:3" r="15">
      <c s="3" t="s" r="A15">
        <v>470</v>
      </c>
    </row>
    <row spans="1:3" r="16">
      <c s="4" t="s" r="A16">
        <v>482</v>
      </c>
      <c s="5" t="n" r="B16">
        <v>503000</v>
      </c>
    </row>
    <row spans="1:3" r="17">
      <c s="4" t="s" r="A17">
        <v>479</v>
      </c>
      <c s="7" t="n" r="B17">
        <v>3</v>
      </c>
    </row>
    <row spans="1:3" r="18">
      <c s="4" t="s" r="A18">
        <v>480</v>
      </c>
      <c s="4" t="s" r="B18">
        <v>483</v>
      </c>
    </row>
    <row spans="1:3" r="19">
      <c s="4" t="s" r="A19">
        <v>484</v>
      </c>
    </row>
    <row spans="1:3" r="20">
      <c s="3" t="s" r="A20">
        <v>470</v>
      </c>
    </row>
    <row spans="1:3" r="21">
      <c s="4" t="s" r="A21">
        <v>482</v>
      </c>
      <c s="5" t="n" r="B21">
        <v>28000</v>
      </c>
    </row>
    <row spans="1:3" r="22">
      <c s="4" t="s" r="A22">
        <v>479</v>
      </c>
      <c s="9" t="n" r="B22">
        <v>0.5</v>
      </c>
    </row>
    <row spans="1:3" r="23">
      <c s="4" t="s" r="A23">
        <v>480</v>
      </c>
      <c s="4" t="s" r="B23">
        <v>485</v>
      </c>
    </row>
    <row spans="1:3" r="24">
      <c s="4" t="s" r="A24">
        <v>486</v>
      </c>
    </row>
    <row spans="1:3" r="25">
      <c s="3" t="s" r="A25">
        <v>470</v>
      </c>
    </row>
    <row spans="1:3" r="26">
      <c s="4" t="s" r="A26">
        <v>487</v>
      </c>
      <c s="5" t="n" r="B26">
        <v>261503</v>
      </c>
    </row>
    <row spans="1:3" r="27">
      <c s="4" t="s" r="A27">
        <v>488</v>
      </c>
      <c s="4" t="s" r="B27">
        <v>489</v>
      </c>
    </row>
    <row spans="1:3" r="28">
      <c s="4" t="s" r="A28">
        <v>490</v>
      </c>
    </row>
    <row spans="1:3" r="29">
      <c s="3" t="s" r="A29">
        <v>470</v>
      </c>
    </row>
    <row spans="1:3" r="30">
      <c s="4" t="s" r="A30">
        <v>482</v>
      </c>
      <c s="5" t="n" r="B30">
        <v>415401</v>
      </c>
    </row>
    <row spans="1:3" r="31">
      <c s="4" t="s" r="A31">
        <v>491</v>
      </c>
    </row>
    <row spans="1:3" r="32">
      <c s="3" t="s" r="A32">
        <v>470</v>
      </c>
    </row>
    <row spans="1:3" r="33">
      <c s="4" t="s" r="A33">
        <v>482</v>
      </c>
      <c s="5" t="n" r="B33">
        <v>28031</v>
      </c>
    </row>
    <row spans="1:3" r="34">
      <c s="4" t="s" r="A34">
        <v>492</v>
      </c>
      <c s="9" t="n" r="B34">
        <v>0.2</v>
      </c>
    </row>
    <row spans="1:3" r="35">
      <c s="4" t="s" r="A35">
        <v>493</v>
      </c>
    </row>
    <row spans="1:3" r="36">
      <c s="3" t="s" r="A36">
        <v>470</v>
      </c>
    </row>
    <row spans="1:3" r="37">
      <c s="4" t="s" r="A37">
        <v>494</v>
      </c>
      <c s="4" t="s" r="B37">
        <v>495</v>
      </c>
    </row>
    <row spans="1:3" r="38">
      <c s="4" t="s" r="A38">
        <v>496</v>
      </c>
    </row>
    <row spans="1:3" r="39">
      <c s="3" t="s" r="A39">
        <v>470</v>
      </c>
    </row>
    <row spans="1:3" r="40">
      <c s="4" t="s" r="A40">
        <v>482</v>
      </c>
      <c s="5" t="n" r="B40">
        <v>875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s="1" t="s" r="A1">
        <v>497</v>
      </c>
      <c s="2" t="s" r="B1">
        <v>158</v>
      </c>
    </row>
    <row spans="1:2" r="2">
      <c s="3" t="s" r="A2">
        <v>498</v>
      </c>
    </row>
    <row spans="1:2" r="3">
      <c s="4" t="s" r="A3">
        <v>499</v>
      </c>
      <c s="5" t="n" r="B3">
        <v>1583</v>
      </c>
    </row>
    <row spans="1:2" r="4">
      <c s="4" t="s" r="A4">
        <v>500</v>
      </c>
      <c s="5" t="n" r="B4">
        <v>261</v>
      </c>
    </row>
    <row spans="1:2" r="5">
      <c s="4" t="s" r="A5">
        <v>501</v>
      </c>
      <c s="5" t="n" r="B5">
        <v>-1</v>
      </c>
    </row>
    <row spans="1:2" r="6">
      <c s="4" t="s" r="A6">
        <v>502</v>
      </c>
      <c s="5" t="n" r="B6">
        <v>-272</v>
      </c>
    </row>
    <row spans="1:2" r="7">
      <c s="4" t="s" r="A7">
        <v>503</v>
      </c>
      <c s="5" t="n" r="B7">
        <v>1571</v>
      </c>
    </row>
    <row spans="1:2" r="8">
      <c s="4" t="s" r="A8">
        <v>504</v>
      </c>
      <c s="5" t="n" r="B8">
        <v>910</v>
      </c>
    </row>
    <row spans="1:2" r="9">
      <c s="4" t="s" r="A9">
        <v>505</v>
      </c>
      <c s="5" t="n" r="B9">
        <v>595</v>
      </c>
    </row>
    <row spans="1:2" r="10">
      <c s="3" t="s" r="A10">
        <v>506</v>
      </c>
    </row>
    <row spans="1:2" r="11">
      <c s="4" t="s" r="A11">
        <v>507</v>
      </c>
      <c s="8" t="n" r="B11">
        <v>19.09</v>
      </c>
    </row>
    <row spans="1:2" r="12">
      <c s="4" t="s" r="A12">
        <v>508</v>
      </c>
      <c s="5" t="n" r="B12">
        <v>6</v>
      </c>
    </row>
    <row spans="1:2" r="13">
      <c s="4" t="s" r="A13">
        <v>509</v>
      </c>
      <c s="10" t="n" r="B13">
        <v>0.58</v>
      </c>
    </row>
    <row spans="1:2" r="14">
      <c s="4" t="s" r="A14">
        <v>510</v>
      </c>
      <c s="10" t="n" r="B14">
        <v>20.97</v>
      </c>
    </row>
    <row spans="1:2" r="15">
      <c s="4" t="s" r="A15">
        <v>511</v>
      </c>
      <c s="10" t="n" r="B15">
        <v>16.6</v>
      </c>
    </row>
    <row spans="1:2" r="16">
      <c s="4" t="s" r="A16">
        <v>512</v>
      </c>
      <c s="10" t="n" r="B16">
        <v>20.16</v>
      </c>
    </row>
    <row spans="1:2" r="17">
      <c s="4" t="s" r="A17">
        <v>513</v>
      </c>
      <c s="8" t="n" r="B17">
        <v>13.01</v>
      </c>
    </row>
    <row spans="1:2" r="18">
      <c s="3" t="s" r="A18">
        <v>514</v>
      </c>
    </row>
    <row spans="1:2" r="19">
      <c s="4" t="s" r="A19">
        <v>515</v>
      </c>
      <c s="4" t="s" r="B19">
        <v>516</v>
      </c>
    </row>
    <row spans="1:2" r="20">
      <c s="4" t="s" r="A20">
        <v>517</v>
      </c>
      <c s="4" t="s" r="B20">
        <v>516</v>
      </c>
    </row>
    <row spans="1:2" r="21">
      <c s="4" t="s" r="A21">
        <v>518</v>
      </c>
      <c s="7" t="n" r="B21">
        <v>0</v>
      </c>
    </row>
    <row spans="1:2" r="22">
      <c s="4" t="s" r="A22">
        <v>519</v>
      </c>
      <c s="7" t="n" r="B22">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t="s" r="A1">
        <v>520</v>
      </c>
      <c s="2" t="s" r="B1">
        <v>158</v>
      </c>
    </row>
    <row spans="1:2" r="2">
      <c s="3" t="s" r="A2">
        <v>521</v>
      </c>
    </row>
    <row spans="1:2" r="3">
      <c s="4" t="s" r="A3">
        <v>522</v>
      </c>
      <c s="5" t="n" r="B3">
        <v>245</v>
      </c>
    </row>
    <row spans="1:2" r="4">
      <c s="4" t="s" r="A4">
        <v>500</v>
      </c>
      <c s="5" t="n" r="B4">
        <v>503</v>
      </c>
    </row>
    <row spans="1:2" r="5">
      <c s="4" t="s" r="A5">
        <v>523</v>
      </c>
      <c s="5" t="n" r="B5">
        <v>-75</v>
      </c>
    </row>
    <row spans="1:2" r="6">
      <c s="4" t="s" r="A6">
        <v>502</v>
      </c>
      <c s="5" t="n" r="B6">
        <v>-7</v>
      </c>
    </row>
    <row spans="1:2" r="7">
      <c s="4" t="s" r="A7">
        <v>524</v>
      </c>
      <c s="5" t="n" r="B7">
        <v>666</v>
      </c>
    </row>
    <row spans="1:2" r="8">
      <c s="3" t="s" r="A8">
        <v>525</v>
      </c>
    </row>
    <row spans="1:2" r="9">
      <c s="4" t="s" r="A9">
        <v>526</v>
      </c>
      <c s="8" t="n" r="B9">
        <v>14.93</v>
      </c>
    </row>
    <row spans="1:2" r="10">
      <c s="4" t="s" r="A10">
        <v>508</v>
      </c>
      <c s="10" t="n" r="B10">
        <v>5.37</v>
      </c>
    </row>
    <row spans="1:2" r="11">
      <c s="4" t="s" r="A11">
        <v>527</v>
      </c>
      <c s="10" t="n" r="B11">
        <v>18.97</v>
      </c>
    </row>
    <row spans="1:2" r="12">
      <c s="4" t="s" r="A12">
        <v>510</v>
      </c>
      <c s="10" t="n" r="B12">
        <v>16.1</v>
      </c>
    </row>
    <row spans="1:2" r="13">
      <c s="4" t="s" r="A13">
        <v>528</v>
      </c>
      <c s="8" t="n" r="B13">
        <v>7.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t="s" r="A1">
        <v>529</v>
      </c>
      <c s="2" t="s" r="B1">
        <v>158</v>
      </c>
    </row>
    <row spans="1:2" r="2">
      <c s="3" t="s" r="A2">
        <v>521</v>
      </c>
    </row>
    <row spans="1:2" r="3">
      <c s="4" t="s" r="A3">
        <v>522</v>
      </c>
      <c s="5" t="n" r="B3">
        <v>99</v>
      </c>
    </row>
    <row spans="1:2" r="4">
      <c s="4" t="s" r="A4">
        <v>500</v>
      </c>
      <c s="5" t="n" r="B4">
        <v>28</v>
      </c>
    </row>
    <row spans="1:2" r="5">
      <c s="4" t="s" r="A5">
        <v>523</v>
      </c>
      <c s="5" t="n" r="B5">
        <v>-1</v>
      </c>
    </row>
    <row spans="1:2" r="6">
      <c s="4" t="s" r="A6">
        <v>502</v>
      </c>
      <c s="5" t="n" r="B6">
        <v>-10</v>
      </c>
    </row>
    <row spans="1:2" r="7">
      <c s="4" t="s" r="A7">
        <v>524</v>
      </c>
      <c s="5" t="n" r="B7">
        <v>116</v>
      </c>
    </row>
    <row spans="1:2" r="8">
      <c s="3" t="s" r="A8">
        <v>525</v>
      </c>
    </row>
    <row spans="1:2" r="9">
      <c s="4" t="s" r="A9">
        <v>526</v>
      </c>
      <c s="8" t="n" r="B9">
        <v>11.24</v>
      </c>
    </row>
    <row spans="1:2" r="10">
      <c s="4" t="s" r="A10">
        <v>508</v>
      </c>
      <c s="10" t="n" r="B10">
        <v>7.33</v>
      </c>
    </row>
    <row spans="1:2" r="11">
      <c s="4" t="s" r="A11">
        <v>527</v>
      </c>
      <c s="10" t="n" r="B11">
        <v>12.47</v>
      </c>
    </row>
    <row spans="1:2" r="12">
      <c s="4" t="s" r="A12">
        <v>510</v>
      </c>
      <c s="10" t="n" r="B12">
        <v>11.22</v>
      </c>
    </row>
    <row spans="1:2" r="13">
      <c s="4" t="s" r="A13">
        <v>528</v>
      </c>
      <c s="8" t="n" r="B13">
        <v>10.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4</v>
      </c>
      <c s="2" t="s" r="B1">
        <v>84</v>
      </c>
      <c s="2" t="s" r="D1">
        <v>1</v>
      </c>
    </row>
    <row spans="1:5" r="2">
      <c s="2" t="s" r="B2">
        <v>2</v>
      </c>
      <c s="2" t="s" r="C2">
        <v>85</v>
      </c>
      <c s="2" t="s" r="D2">
        <v>2</v>
      </c>
      <c s="2" t="s" r="E2">
        <v>85</v>
      </c>
    </row>
    <row spans="1:5" r="3">
      <c s="3" t="s" r="A3">
        <v>117</v>
      </c>
    </row>
    <row spans="1:5" r="4">
      <c s="4" t="s" r="A4">
        <v>125</v>
      </c>
      <c s="7" t="n" r="B4">
        <v>75</v>
      </c>
      <c s="7" t="n" r="C4">
        <v>172</v>
      </c>
      <c s="7" t="n" r="D4">
        <v>150</v>
      </c>
      <c s="7" t="n" r="E4">
        <v>344</v>
      </c>
    </row>
    <row spans="1:5" r="5">
      <c s="4" t="s" r="A5">
        <v>126</v>
      </c>
      <c s="7" t="n" r="B5">
        <v>0</v>
      </c>
      <c s="7" t="n" r="C5">
        <v>243</v>
      </c>
      <c s="7" t="n" r="D5">
        <v>0</v>
      </c>
      <c s="7" t="n" r="E5">
        <v>2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8"/>
    <col customWidth="1" max="3" min="3" width="9"/>
  </cols>
  <sheetData>
    <row spans="1:3" r="1">
      <c s="1" t="s" r="A1">
        <v>530</v>
      </c>
      <c s="2" t="s" r="B1">
        <v>158</v>
      </c>
      <c s="2" t="s" r="C1">
        <v>158</v>
      </c>
    </row>
    <row spans="1:3" r="2">
      <c s="3" t="s" r="A2">
        <v>212</v>
      </c>
    </row>
    <row spans="1:3" r="3">
      <c s="4" t="s" r="A3">
        <v>531</v>
      </c>
      <c s="9" t="n" r="B3">
        <v>1.1</v>
      </c>
      <c s="9" t="n" r="C3">
        <v>1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532</v>
      </c>
      <c s="2" t="s" r="B1">
        <v>84</v>
      </c>
      <c s="2" t="s" r="D1">
        <v>1</v>
      </c>
    </row>
    <row spans="1:5" r="2">
      <c s="2" t="s" r="B2">
        <v>2</v>
      </c>
      <c s="2" t="s" r="C2">
        <v>85</v>
      </c>
      <c s="2" t="s" r="D2">
        <v>2</v>
      </c>
      <c s="2" t="s" r="E2">
        <v>85</v>
      </c>
    </row>
    <row spans="1:5" r="3">
      <c s="3" t="s" r="A3">
        <v>215</v>
      </c>
    </row>
    <row spans="1:5" r="4">
      <c s="4" t="s" r="A4">
        <v>533</v>
      </c>
      <c s="9" t="n" r="D4">
        <v>4.9</v>
      </c>
    </row>
    <row spans="1:5" r="5">
      <c s="4" t="s" r="A5">
        <v>534</v>
      </c>
      <c s="4" t="s" r="B5">
        <v>535</v>
      </c>
      <c s="4" t="s" r="C5">
        <v>536</v>
      </c>
      <c s="4" t="s" r="D5">
        <v>537</v>
      </c>
      <c s="4" t="s" r="E5">
        <v>5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80"/>
    <col customWidth="1" max="5" min="5" width="21"/>
  </cols>
  <sheetData>
    <row spans="1:5" r="1">
      <c s="1" t="s" r="A1">
        <v>539</v>
      </c>
      <c s="2" t="s" r="B1">
        <v>84</v>
      </c>
      <c s="2" t="s" r="D1">
        <v>1</v>
      </c>
    </row>
    <row spans="1:5" r="2">
      <c s="2" t="s" r="B2">
        <v>383</v>
      </c>
      <c s="2" t="s" r="C2">
        <v>540</v>
      </c>
      <c s="2" t="s" r="D2">
        <v>541</v>
      </c>
      <c s="2" t="s" r="E2">
        <v>540</v>
      </c>
    </row>
    <row spans="1:5" r="3">
      <c s="3" t="s" r="A3">
        <v>542</v>
      </c>
    </row>
    <row spans="1:5" r="4">
      <c s="4" t="s" r="A4">
        <v>543</v>
      </c>
      <c s="4" t="s" r="D4">
        <v>544</v>
      </c>
    </row>
    <row spans="1:5" r="5">
      <c s="4" t="s" r="A5">
        <v>545</v>
      </c>
      <c s="5" t="n" r="D5">
        <v>91</v>
      </c>
    </row>
    <row spans="1:5" r="6">
      <c s="4" t="s" r="A6">
        <v>546</v>
      </c>
      <c s="5" t="n" r="D6">
        <v>103</v>
      </c>
    </row>
    <row spans="1:5" r="7">
      <c s="4" t="s" r="A7">
        <v>547</v>
      </c>
      <c s="7" t="n" r="B7">
        <v>1600</v>
      </c>
      <c s="7" t="n" r="D7">
        <v>40400</v>
      </c>
    </row>
    <row spans="1:5" r="8">
      <c s="4" t="s" r="A8">
        <v>98</v>
      </c>
      <c s="5" t="n" r="B8">
        <v>802</v>
      </c>
      <c s="7" t="n" r="C8">
        <v>0</v>
      </c>
      <c s="7" t="n" r="D8">
        <v>16749</v>
      </c>
      <c s="7" t="n" r="E8">
        <v>0</v>
      </c>
    </row>
    <row spans="1:5" r="9">
      <c s="4" t="s" r="A9">
        <v>548</v>
      </c>
      <c s="4" t="s" r="D9">
        <v>549</v>
      </c>
    </row>
    <row spans="1:5" r="10">
      <c s="4" t="s" r="A10">
        <v>550</v>
      </c>
      <c s="4" t="s" r="D10">
        <v>551</v>
      </c>
    </row>
    <row spans="1:5" r="11">
      <c s="4" t="s" r="A11">
        <v>552</v>
      </c>
    </row>
    <row spans="1:5" r="12">
      <c s="3" t="s" r="A12">
        <v>542</v>
      </c>
    </row>
    <row spans="1:5" r="13">
      <c s="4" t="s" r="A13">
        <v>553</v>
      </c>
      <c s="5" t="n" r="B13">
        <v>14700</v>
      </c>
      <c s="7" t="n" r="D13">
        <v>14700</v>
      </c>
    </row>
    <row spans="1:5" r="14">
      <c s="4" t="s" r="A14">
        <v>554</v>
      </c>
    </row>
    <row spans="1:5" r="15">
      <c s="3" t="s" r="A15">
        <v>542</v>
      </c>
    </row>
    <row spans="1:5" r="16">
      <c s="4" t="s" r="A16">
        <v>553</v>
      </c>
      <c s="5" t="n" r="B16">
        <v>2700</v>
      </c>
      <c s="5" t="n" r="D16">
        <v>2700</v>
      </c>
    </row>
    <row spans="1:5" r="17">
      <c s="4" t="s" r="A17">
        <v>555</v>
      </c>
    </row>
    <row spans="1:5" r="18">
      <c s="3" t="s" r="A18">
        <v>542</v>
      </c>
    </row>
    <row spans="1:5" r="19">
      <c s="4" t="s" r="A19">
        <v>98</v>
      </c>
      <c s="7" t="n" r="B19">
        <v>800</v>
      </c>
      <c s="7" t="n" r="D19">
        <v>16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t="s" r="A1">
        <v>556</v>
      </c>
      <c s="2" t="s" r="B1">
        <v>158</v>
      </c>
    </row>
    <row spans="1:2" r="2">
      <c s="3" t="s" r="A2">
        <v>557</v>
      </c>
    </row>
    <row spans="1:2" r="3">
      <c s="4" t="s" r="A3">
        <v>558</v>
      </c>
      <c s="4" t="s" r="B3">
        <v>549</v>
      </c>
    </row>
    <row spans="1:2" r="4">
      <c s="4" t="s" r="A4">
        <v>559</v>
      </c>
      <c s="7" t="n" r="B4">
        <v>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7</v>
      </c>
      <c s="2" t="s" r="B1">
        <v>1</v>
      </c>
    </row>
    <row spans="1:3" r="2">
      <c s="2" t="s" r="B2">
        <v>2</v>
      </c>
      <c s="2" t="s" r="C2">
        <v>85</v>
      </c>
    </row>
    <row spans="1:3" r="3">
      <c s="3" t="s" r="A3">
        <v>128</v>
      </c>
    </row>
    <row spans="1:3" r="4">
      <c s="4" t="s" r="A4">
        <v>129</v>
      </c>
      <c s="7" t="n" r="B4">
        <v>17168</v>
      </c>
      <c s="7" t="n" r="C4">
        <v>2579</v>
      </c>
    </row>
    <row spans="1:3" r="5">
      <c s="3" t="s" r="A5">
        <v>130</v>
      </c>
    </row>
    <row spans="1:3" r="6">
      <c s="4" t="s" r="A6">
        <v>97</v>
      </c>
      <c s="5" t="n" r="B6">
        <v>28359</v>
      </c>
      <c s="5" t="n" r="C6">
        <v>38996</v>
      </c>
    </row>
    <row spans="1:3" r="7">
      <c s="4" t="s" r="A7">
        <v>98</v>
      </c>
      <c s="5" t="n" r="B7">
        <v>-16749</v>
      </c>
      <c s="5" t="n" r="C7">
        <v>0</v>
      </c>
    </row>
    <row spans="1:3" r="8">
      <c s="4" t="s" r="A8">
        <v>36</v>
      </c>
      <c s="5" t="n" r="B8">
        <v>-2752</v>
      </c>
      <c s="5" t="n" r="C8">
        <v>136</v>
      </c>
    </row>
    <row spans="1:3" r="9">
      <c s="4" t="s" r="A9">
        <v>131</v>
      </c>
      <c s="5" t="n" r="B9">
        <v>1769</v>
      </c>
      <c s="5" t="n" r="C9">
        <v>2594</v>
      </c>
    </row>
    <row spans="1:3" r="10">
      <c s="4" t="s" r="A10">
        <v>132</v>
      </c>
      <c s="5" t="n" r="B10">
        <v>1187</v>
      </c>
      <c s="5" t="n" r="C10">
        <v>1442</v>
      </c>
    </row>
    <row spans="1:3" r="11">
      <c s="4" t="s" r="A11">
        <v>133</v>
      </c>
      <c s="5" t="n" r="B11">
        <v>0</v>
      </c>
      <c s="5" t="n" r="C11">
        <v>895</v>
      </c>
    </row>
    <row spans="1:3" r="12">
      <c s="4" t="s" r="A12">
        <v>134</v>
      </c>
      <c s="5" t="n" r="B12">
        <v>1509</v>
      </c>
      <c s="5" t="n" r="C12">
        <v>1158</v>
      </c>
    </row>
    <row spans="1:3" r="13">
      <c s="3" t="s" r="A13">
        <v>135</v>
      </c>
    </row>
    <row spans="1:3" r="14">
      <c s="4" t="s" r="A14">
        <v>136</v>
      </c>
      <c s="5" t="n" r="B14">
        <v>-9103</v>
      </c>
      <c s="5" t="n" r="C14">
        <v>-4207</v>
      </c>
    </row>
    <row spans="1:3" r="15">
      <c s="4" t="s" r="A15">
        <v>35</v>
      </c>
      <c s="5" t="n" r="B15">
        <v>2015</v>
      </c>
      <c s="5" t="n" r="C15">
        <v>8461</v>
      </c>
    </row>
    <row spans="1:3" r="16">
      <c s="4" t="s" r="A16">
        <v>137</v>
      </c>
      <c s="5" t="n" r="B16">
        <v>7838</v>
      </c>
      <c s="5" t="n" r="C16">
        <v>146</v>
      </c>
    </row>
    <row spans="1:3" r="17">
      <c s="4" t="s" r="A17">
        <v>138</v>
      </c>
      <c s="5" t="n" r="B17">
        <v>1812</v>
      </c>
      <c s="5" t="n" r="C17">
        <v>-955</v>
      </c>
    </row>
    <row spans="1:3" r="18">
      <c s="4" t="s" r="A18">
        <v>51</v>
      </c>
      <c s="5" t="n" r="B18">
        <v>-7835</v>
      </c>
      <c s="5" t="n" r="C18">
        <v>-6989</v>
      </c>
    </row>
    <row spans="1:3" r="19">
      <c s="4" t="s" r="A19">
        <v>139</v>
      </c>
      <c s="5" t="n" r="B19">
        <v>-722</v>
      </c>
      <c s="5" t="n" r="C19">
        <v>2298</v>
      </c>
    </row>
    <row spans="1:3" r="20">
      <c s="4" t="s" r="A20">
        <v>140</v>
      </c>
      <c s="5" t="n" r="B20">
        <v>144</v>
      </c>
      <c s="5" t="n" r="C20">
        <v>424</v>
      </c>
    </row>
    <row spans="1:3" r="21">
      <c s="4" t="s" r="A21">
        <v>141</v>
      </c>
      <c s="5" t="n" r="B21">
        <v>24640</v>
      </c>
      <c s="5" t="n" r="C21">
        <v>46978</v>
      </c>
    </row>
    <row spans="1:3" r="22">
      <c s="3" t="s" r="A22">
        <v>142</v>
      </c>
    </row>
    <row spans="1:3" r="23">
      <c s="4" t="s" r="A23">
        <v>143</v>
      </c>
      <c s="5" t="n" r="B23">
        <v>-47108</v>
      </c>
      <c s="5" t="n" r="C23">
        <v>-43844</v>
      </c>
    </row>
    <row spans="1:3" r="24">
      <c s="4" t="s" r="A24">
        <v>144</v>
      </c>
      <c s="5" t="n" r="B24">
        <v>96633</v>
      </c>
      <c s="5" t="n" r="C24">
        <v>0</v>
      </c>
    </row>
    <row spans="1:3" r="25">
      <c s="4" t="s" r="A25">
        <v>145</v>
      </c>
      <c s="5" t="n" r="B25">
        <v>0</v>
      </c>
      <c s="5" t="n" r="C25">
        <v>2381</v>
      </c>
    </row>
    <row spans="1:3" r="26">
      <c s="4" t="s" r="A26">
        <v>146</v>
      </c>
      <c s="5" t="n" r="B26">
        <v>49525</v>
      </c>
      <c s="5" t="n" r="C26">
        <v>-41463</v>
      </c>
    </row>
    <row spans="1:3" r="27">
      <c s="3" t="s" r="A27">
        <v>147</v>
      </c>
    </row>
    <row spans="1:3" r="28">
      <c s="4" t="s" r="A28">
        <v>148</v>
      </c>
      <c s="5" t="n" r="B28">
        <v>0</v>
      </c>
      <c s="5" t="n" r="C28">
        <v>187655</v>
      </c>
    </row>
    <row spans="1:3" r="29">
      <c s="4" t="s" r="A29">
        <v>149</v>
      </c>
      <c s="5" t="n" r="B29">
        <v>0</v>
      </c>
      <c s="5" t="n" r="C29">
        <v>-3551</v>
      </c>
    </row>
    <row spans="1:3" r="30">
      <c s="4" t="s" r="A30">
        <v>150</v>
      </c>
      <c s="5" t="n" r="B30">
        <v>-2703</v>
      </c>
      <c s="5" t="n" r="C30">
        <v>-150822</v>
      </c>
    </row>
    <row spans="1:3" r="31">
      <c s="4" t="s" r="A31">
        <v>151</v>
      </c>
      <c s="5" t="n" r="B31">
        <v>0</v>
      </c>
      <c s="5" t="n" r="C31">
        <v>-18130</v>
      </c>
    </row>
    <row spans="1:3" r="32">
      <c s="4" t="s" r="A32">
        <v>152</v>
      </c>
      <c s="5" t="n" r="B32">
        <v>-494</v>
      </c>
      <c s="5" t="n" r="C32">
        <v>-551</v>
      </c>
    </row>
    <row spans="1:3" r="33">
      <c s="4" t="s" r="A33">
        <v>145</v>
      </c>
      <c s="5" t="n" r="B33">
        <v>-221</v>
      </c>
      <c s="5" t="n" r="C33">
        <v>-217</v>
      </c>
    </row>
    <row spans="1:3" r="34">
      <c s="4" t="s" r="A34">
        <v>153</v>
      </c>
      <c s="5" t="n" r="B34">
        <v>-3418</v>
      </c>
      <c s="5" t="n" r="C34">
        <v>14384</v>
      </c>
    </row>
    <row spans="1:3" r="35">
      <c s="4" t="s" r="A35">
        <v>154</v>
      </c>
      <c s="5" t="n" r="B35">
        <v>70747</v>
      </c>
      <c s="5" t="n" r="C35">
        <v>19899</v>
      </c>
    </row>
    <row spans="1:3" r="36">
      <c s="4" t="s" r="A36">
        <v>155</v>
      </c>
      <c s="5" t="n" r="B36">
        <v>73546</v>
      </c>
      <c s="5" t="n" r="C36">
        <v>88441</v>
      </c>
    </row>
    <row spans="1:3" r="37">
      <c s="4" t="s" r="A37">
        <v>156</v>
      </c>
      <c s="7" t="n" r="B37">
        <v>144293</v>
      </c>
      <c s="7" t="n" r="C37">
        <v>1083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22"/>
    <col customWidth="1" max="5" min="5" width="24"/>
    <col customWidth="1" max="6" min="6" width="36"/>
    <col customWidth="1" max="7" min="7" width="27"/>
    <col customWidth="1" max="8" min="8" width="46"/>
    <col customWidth="1" max="9" min="9" width="58"/>
    <col customWidth="1" max="10" min="10" width="34"/>
  </cols>
  <sheetData>
    <row spans="1:10" r="1">
      <c s="1" t="s" r="A1">
        <v>157</v>
      </c>
      <c s="2" t="s" r="C1">
        <v>158</v>
      </c>
      <c s="2" t="s" r="D1">
        <v>159</v>
      </c>
      <c s="2" t="s" r="E1">
        <v>160</v>
      </c>
      <c s="2" t="s" r="F1">
        <v>161</v>
      </c>
      <c s="2" t="s" r="G1">
        <v>162</v>
      </c>
      <c s="2" t="s" r="H1">
        <v>163</v>
      </c>
      <c s="2" t="s" r="I1">
        <v>164</v>
      </c>
      <c s="2" t="s" r="J1">
        <v>165</v>
      </c>
    </row>
    <row spans="1:10" r="2">
      <c s="4" t="s" r="A2">
        <v>166</v>
      </c>
      <c s="7" t="n" r="C2">
        <v>-32952</v>
      </c>
      <c s="7" t="n" r="D2">
        <v>214</v>
      </c>
      <c s="7" t="n" r="E2">
        <v>-285</v>
      </c>
      <c s="7" t="n" r="F2">
        <v>28663</v>
      </c>
      <c s="7" t="n" r="G2">
        <v>-53634</v>
      </c>
      <c s="7" t="n" r="H2">
        <v>-9090</v>
      </c>
      <c s="7" t="n" r="I2">
        <v>-34132</v>
      </c>
      <c s="7" t="n" r="J2">
        <v>1180</v>
      </c>
    </row>
    <row spans="1:10" r="3">
      <c s="4" t="s" r="A3">
        <v>167</v>
      </c>
      <c s="5" t="n" r="D3">
        <v>21616</v>
      </c>
      <c s="5" t="n" r="E3">
        <v>18</v>
      </c>
    </row>
    <row spans="1:10" r="4">
      <c s="3" t="s" r="A4">
        <v>168</v>
      </c>
    </row>
    <row spans="1:10" r="5">
      <c s="4" t="s" r="A5">
        <v>131</v>
      </c>
      <c s="4" t="s" r="B5">
        <v>169</v>
      </c>
      <c s="5" t="n" r="C5">
        <v>1746</v>
      </c>
      <c s="7" t="n" r="E5">
        <v>-40</v>
      </c>
      <c s="5" t="n" r="F5">
        <v>1786</v>
      </c>
      <c s="5" t="n" r="I5">
        <v>1746</v>
      </c>
    </row>
    <row spans="1:10" r="6">
      <c s="4" t="s" r="A6">
        <v>170</v>
      </c>
      <c s="4" t="s" r="B6">
        <v>169</v>
      </c>
      <c s="5" t="n" r="D6">
        <v>618</v>
      </c>
      <c s="5" t="n" r="E6">
        <v>9</v>
      </c>
    </row>
    <row spans="1:10" r="7">
      <c s="4" t="s" r="A7">
        <v>171</v>
      </c>
      <c s="5" t="n" r="C7">
        <v>-494</v>
      </c>
      <c s="5" t="n" r="J7">
        <v>-494</v>
      </c>
    </row>
    <row spans="1:10" r="8">
      <c s="4" t="s" r="A8">
        <v>172</v>
      </c>
      <c s="5" t="n" r="C8">
        <v>16406</v>
      </c>
      <c s="5" t="n" r="G8">
        <v>16406</v>
      </c>
      <c s="5" t="n" r="I8">
        <v>16406</v>
      </c>
    </row>
    <row spans="1:10" r="9">
      <c s="4" t="s" r="A9">
        <v>173</v>
      </c>
      <c s="5" t="n" r="C9">
        <v>235</v>
      </c>
      <c s="5" t="n" r="I9">
        <v>235</v>
      </c>
    </row>
    <row spans="1:10" r="10">
      <c s="4" t="s" r="A10">
        <v>174</v>
      </c>
      <c s="5" t="n" r="C10">
        <v>762</v>
      </c>
      <c s="5" t="n" r="I10">
        <v>0</v>
      </c>
      <c s="5" t="n" r="J10">
        <v>762</v>
      </c>
    </row>
    <row spans="1:10" r="11">
      <c s="4" t="s" r="A11">
        <v>175</v>
      </c>
      <c s="7" t="n" r="C11">
        <v>-14297</v>
      </c>
      <c s="7" t="n" r="D11">
        <v>214</v>
      </c>
      <c s="7" t="n" r="E11">
        <v>-325</v>
      </c>
      <c s="7" t="n" r="F11">
        <v>30449</v>
      </c>
      <c s="7" t="n" r="G11">
        <v>-37228</v>
      </c>
      <c s="7" t="n" r="H11">
        <v>-8855</v>
      </c>
      <c s="7" t="n" r="I11">
        <v>-15745</v>
      </c>
      <c s="7" t="n" r="J11">
        <v>1448</v>
      </c>
    </row>
    <row spans="1:10" r="12">
      <c s="4" t="s" r="A12">
        <v>176</v>
      </c>
      <c s="5" t="n" r="D12">
        <v>22234</v>
      </c>
      <c s="5" t="n" r="E12">
        <v>27</v>
      </c>
    </row>
    <row spans="1:10" r="13">
      <c t="n" r="A13"/>
    </row>
    <row spans="1:10" r="14">
      <c s="4" t="s" r="A14">
        <v>169</v>
      </c>
      <c s="4" t="s" r="B14">
        <v>177</v>
      </c>
    </row>
  </sheetData>
  <mergeCells count="3">
    <mergeCell ref="A1:B1"/>
    <mergeCell ref="A13:I13"/>
    <mergeCell ref="B14:I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8</v>
      </c>
      <c s="2" t="s" r="B1">
        <v>84</v>
      </c>
      <c s="2" t="s" r="D1">
        <v>1</v>
      </c>
    </row>
    <row spans="1:5" r="2">
      <c s="2" t="s" r="B2">
        <v>2</v>
      </c>
      <c s="2" t="s" r="C2">
        <v>85</v>
      </c>
      <c s="2" t="s" r="D2">
        <v>2</v>
      </c>
      <c s="2" t="s" r="E2">
        <v>85</v>
      </c>
    </row>
    <row spans="1:5" r="3">
      <c s="3" t="s" r="A3">
        <v>179</v>
      </c>
    </row>
    <row spans="1:5" r="4">
      <c s="4" t="s" r="A4">
        <v>125</v>
      </c>
      <c s="7" t="n" r="B4">
        <v>75</v>
      </c>
      <c s="7" t="n" r="C4">
        <v>172</v>
      </c>
      <c s="7" t="n" r="D4">
        <v>150</v>
      </c>
      <c s="7" t="n" r="E4">
        <v>34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vt:lpstr>
      <vt:lpstr>Basis of Presentation and Other</vt:lpstr>
      <vt:lpstr>Supplemental Cash Flow Informat</vt:lpstr>
      <vt:lpstr>Equipment Installment Plan Rece</vt:lpstr>
      <vt:lpstr>Property, Plan And Equipment</vt:lpstr>
      <vt:lpstr>Intangible Assets</vt:lpstr>
      <vt:lpstr>Long-Term Debt</vt:lpstr>
      <vt:lpstr>Restructuring Charges</vt:lpstr>
      <vt:lpstr>Financial Instruments</vt:lpstr>
      <vt:lpstr>Equity and Earnings Per Share</vt:lpstr>
      <vt:lpstr>Stock Plans</vt:lpstr>
      <vt:lpstr>Income Taxes</vt:lpstr>
      <vt:lpstr>Strategic Network Alliance</vt:lpstr>
      <vt:lpstr>Tower Sale and Leaseback</vt:lpstr>
      <vt:lpstr>Commitments And Contingencies</vt:lpstr>
      <vt:lpstr>Basis of Presentation and Oth25</vt:lpstr>
      <vt:lpstr>Basis of Presentation and Oth26</vt:lpstr>
      <vt:lpstr>Supplemental Cash Flow Inform27</vt:lpstr>
      <vt:lpstr>Equipment Installment Plan Re28</vt:lpstr>
      <vt:lpstr>Property, Plan And Equipment (T</vt:lpstr>
      <vt:lpstr>Intangible Assets (Tables)</vt:lpstr>
      <vt:lpstr>Long-Term Debt (Tables)</vt:lpstr>
      <vt:lpstr>Restructuring Charges (Tables)</vt:lpstr>
      <vt:lpstr>Financial Instruments (Tables)</vt:lpstr>
      <vt:lpstr>Equity and Earnings Per Share (</vt:lpstr>
      <vt:lpstr>Stock Plans (Tables)</vt:lpstr>
      <vt:lpstr>Organization Organization (Deta</vt:lpstr>
      <vt:lpstr>Basis of Presentation and Oth37</vt:lpstr>
      <vt:lpstr>Basis of Presentation and Oth38</vt:lpstr>
      <vt:lpstr>Basis of Presentation and Oth39</vt:lpstr>
      <vt:lpstr>Supplemental Cash Flow Inform40</vt:lpstr>
      <vt:lpstr>Equipment Installment Plan Re41</vt:lpstr>
      <vt:lpstr>Equipment Installment Plan Re42</vt:lpstr>
      <vt:lpstr>Property, Plan And Equipment (N</vt:lpstr>
      <vt:lpstr>Property, Plan And Equipment (D</vt:lpstr>
      <vt:lpstr>Intangible Assets (Narrative) (</vt:lpstr>
      <vt:lpstr>Intangible Assets Schedule of i</vt:lpstr>
      <vt:lpstr>Intangible Assets (Finite-Lived</vt:lpstr>
      <vt:lpstr>Long-Term Debt (Narrative) (Det</vt:lpstr>
      <vt:lpstr>Long-Term Debt (Schedule Of Lon</vt:lpstr>
      <vt:lpstr>Long-Term Debt (Schedule Of Fut</vt:lpstr>
      <vt:lpstr>Restructuring Charges Restructu</vt:lpstr>
      <vt:lpstr>Financial Instruments (Narrativ</vt:lpstr>
      <vt:lpstr>Financial Instruments (Schedule</vt:lpstr>
      <vt:lpstr>Equity and Earnings Per Share54</vt:lpstr>
      <vt:lpstr>Equity and Earnings Per Share55</vt:lpstr>
      <vt:lpstr>Stock Plans (Narrative) (Detail</vt:lpstr>
      <vt:lpstr>Stock Plans (Summary Of Stock O</vt:lpstr>
      <vt:lpstr>Stock Plans (Summary Of Restric</vt:lpstr>
      <vt:lpstr>Stock Plans (Summary of Perform</vt:lpstr>
      <vt:lpstr>Income Taxes (Details)</vt:lpstr>
      <vt:lpstr>Strategic Network Alliance (Det</vt:lpstr>
      <vt:lpstr>Tower Sale and Leaseback (Detai</vt:lpstr>
      <vt:lpstr>Commitments And Contingencie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06:47Z</dcterms:created>
  <dcterms:modified xmlns:dcterms="http://purl.org/dc/terms/" xmlns:xsi="http://www.w3.org/2001/XMLSchema-instance" xsi:type="dcterms:W3CDTF">2015-07-28T16:06:47Z</dcterms:modified>
  <dc:title xmlns:dc="http://purl.org/dc/elements/1.1/">Untitled</dc:title>
  <dc:description xmlns:dc="http://purl.org/dc/elements/1.1/"/>
  <dc:subject xmlns:dc="http://purl.org/dc/elements/1.1/"/>
  <cp:keywords/>
  <cp:category/>
</cp:coreProperties>
</file>